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Short-Term Investments" sheetId="10" state="visible" r:id="rId10"/>
    <sheet xmlns:r="http://schemas.openxmlformats.org/officeDocument/2006/relationships" name="Accounts Receivable" sheetId="11" state="visible" r:id="rId11"/>
    <sheet xmlns:r="http://schemas.openxmlformats.org/officeDocument/2006/relationships" name="Other Receivables" sheetId="12" state="visible" r:id="rId12"/>
    <sheet xmlns:r="http://schemas.openxmlformats.org/officeDocument/2006/relationships" name="Prepaid Expenses" sheetId="13" state="visible" r:id="rId13"/>
    <sheet xmlns:r="http://schemas.openxmlformats.org/officeDocument/2006/relationships" name="Acquisition Prepayment"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Other Payables and Accrued Liab" sheetId="17" state="visible" r:id="rId17"/>
    <sheet xmlns:r="http://schemas.openxmlformats.org/officeDocument/2006/relationships" name="Long Term Debt" sheetId="18" state="visible" r:id="rId18"/>
    <sheet xmlns:r="http://schemas.openxmlformats.org/officeDocument/2006/relationships" name="Taxes" sheetId="19" state="visible" r:id="rId19"/>
    <sheet xmlns:r="http://schemas.openxmlformats.org/officeDocument/2006/relationships" name="Concentration of Risk" sheetId="20" state="visible" r:id="rId20"/>
    <sheet xmlns:r="http://schemas.openxmlformats.org/officeDocument/2006/relationships" name="Segment Reporting" sheetId="21" state="visible" r:id="rId21"/>
    <sheet xmlns:r="http://schemas.openxmlformats.org/officeDocument/2006/relationships" name="Related Party Transactions"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ature of Business and Organi_2" sheetId="27" state="visible" r:id="rId27"/>
    <sheet xmlns:r="http://schemas.openxmlformats.org/officeDocument/2006/relationships" name="Summary of Significant Accoun_3" sheetId="28" state="visible" r:id="rId28"/>
    <sheet xmlns:r="http://schemas.openxmlformats.org/officeDocument/2006/relationships" name="Variable Interest Entity (Table" sheetId="29" state="visible" r:id="rId29"/>
    <sheet xmlns:r="http://schemas.openxmlformats.org/officeDocument/2006/relationships" name="Short-Term Investments (Tables)" sheetId="30" state="visible" r:id="rId30"/>
    <sheet xmlns:r="http://schemas.openxmlformats.org/officeDocument/2006/relationships" name="Accounts Receivable (Tables)" sheetId="31" state="visible" r:id="rId31"/>
    <sheet xmlns:r="http://schemas.openxmlformats.org/officeDocument/2006/relationships" name="Other Receivables (Tables)" sheetId="32" state="visible" r:id="rId32"/>
    <sheet xmlns:r="http://schemas.openxmlformats.org/officeDocument/2006/relationships" name="Prepaid Expenses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Other Payables and Accrued Li_2" sheetId="36" state="visible" r:id="rId36"/>
    <sheet xmlns:r="http://schemas.openxmlformats.org/officeDocument/2006/relationships" name="Taxes (Tables)" sheetId="37" state="visible" r:id="rId37"/>
    <sheet xmlns:r="http://schemas.openxmlformats.org/officeDocument/2006/relationships" name="Segment Reporting (Tables)" sheetId="38" state="visible" r:id="rId38"/>
    <sheet xmlns:r="http://schemas.openxmlformats.org/officeDocument/2006/relationships" name="Related Party Transactions (Tab" sheetId="39" state="visible" r:id="rId39"/>
    <sheet xmlns:r="http://schemas.openxmlformats.org/officeDocument/2006/relationships" name="Commitments and Contingencies (" sheetId="40" state="visible" r:id="rId40"/>
    <sheet xmlns:r="http://schemas.openxmlformats.org/officeDocument/2006/relationships" name="Nature of Business and Organi_3" sheetId="41" state="visible" r:id="rId41"/>
    <sheet xmlns:r="http://schemas.openxmlformats.org/officeDocument/2006/relationships" name="Nature of Business and Organi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Variable Interest Entity (Detai" sheetId="47" state="visible" r:id="rId47"/>
    <sheet xmlns:r="http://schemas.openxmlformats.org/officeDocument/2006/relationships" name="Variable Interest Entity (Det_2" sheetId="48" state="visible" r:id="rId48"/>
    <sheet xmlns:r="http://schemas.openxmlformats.org/officeDocument/2006/relationships" name="Variable Interest Entity (Det_3" sheetId="49" state="visible" r:id="rId49"/>
    <sheet xmlns:r="http://schemas.openxmlformats.org/officeDocument/2006/relationships" name="Short-Term Investments (Details" sheetId="50" state="visible" r:id="rId50"/>
    <sheet xmlns:r="http://schemas.openxmlformats.org/officeDocument/2006/relationships" name="Short-Term Investments (Detai_2" sheetId="51" state="visible" r:id="rId51"/>
    <sheet xmlns:r="http://schemas.openxmlformats.org/officeDocument/2006/relationships" name="Short-Term Investments (Detai_3" sheetId="52" state="visible" r:id="rId52"/>
    <sheet xmlns:r="http://schemas.openxmlformats.org/officeDocument/2006/relationships" name="Accounts Receivable (Details)" sheetId="53" state="visible" r:id="rId53"/>
    <sheet xmlns:r="http://schemas.openxmlformats.org/officeDocument/2006/relationships" name="Other Receivables (Details)" sheetId="54" state="visible" r:id="rId54"/>
    <sheet xmlns:r="http://schemas.openxmlformats.org/officeDocument/2006/relationships" name="Prepaid Expenses (Details)" sheetId="55" state="visible" r:id="rId55"/>
    <sheet xmlns:r="http://schemas.openxmlformats.org/officeDocument/2006/relationships" name="Prepaid Expenses (Details Textu" sheetId="56" state="visible" r:id="rId56"/>
    <sheet xmlns:r="http://schemas.openxmlformats.org/officeDocument/2006/relationships" name="Acquisition Prepayment (Details" sheetId="57" state="visible" r:id="rId57"/>
    <sheet xmlns:r="http://schemas.openxmlformats.org/officeDocument/2006/relationships" name="Property and Equipment, Net (De" sheetId="58" state="visible" r:id="rId58"/>
    <sheet xmlns:r="http://schemas.openxmlformats.org/officeDocument/2006/relationships" name="Property and Equipment, Net (_2" sheetId="59" state="visible" r:id="rId59"/>
    <sheet xmlns:r="http://schemas.openxmlformats.org/officeDocument/2006/relationships" name="Intangible Assets, Net (Details" sheetId="60" state="visible" r:id="rId60"/>
    <sheet xmlns:r="http://schemas.openxmlformats.org/officeDocument/2006/relationships" name="Intangible Assets, Net (Detai_2" sheetId="61" state="visible" r:id="rId61"/>
    <sheet xmlns:r="http://schemas.openxmlformats.org/officeDocument/2006/relationships" name="Other Payables and Accrued Li_3" sheetId="62" state="visible" r:id="rId62"/>
    <sheet xmlns:r="http://schemas.openxmlformats.org/officeDocument/2006/relationships" name="Long Term Debt (Details)" sheetId="63" state="visible" r:id="rId63"/>
    <sheet xmlns:r="http://schemas.openxmlformats.org/officeDocument/2006/relationships" name="Taxes (Details)" sheetId="64" state="visible" r:id="rId64"/>
    <sheet xmlns:r="http://schemas.openxmlformats.org/officeDocument/2006/relationships" name="Taxes (Details 1)" sheetId="65" state="visible" r:id="rId65"/>
    <sheet xmlns:r="http://schemas.openxmlformats.org/officeDocument/2006/relationships" name="Taxes (Details 2)" sheetId="66" state="visible" r:id="rId66"/>
    <sheet xmlns:r="http://schemas.openxmlformats.org/officeDocument/2006/relationships" name="Taxes (Details 3)" sheetId="67" state="visible" r:id="rId67"/>
    <sheet xmlns:r="http://schemas.openxmlformats.org/officeDocument/2006/relationships" name="Taxes (Details 4)" sheetId="68" state="visible" r:id="rId68"/>
    <sheet xmlns:r="http://schemas.openxmlformats.org/officeDocument/2006/relationships" name="Taxes (Details 5)" sheetId="69" state="visible" r:id="rId69"/>
    <sheet xmlns:r="http://schemas.openxmlformats.org/officeDocument/2006/relationships" name="Taxes (Details Textual)" sheetId="70" state="visible" r:id="rId70"/>
    <sheet xmlns:r="http://schemas.openxmlformats.org/officeDocument/2006/relationships" name="Concentration of Risk (Details " sheetId="71" state="visible" r:id="rId71"/>
    <sheet xmlns:r="http://schemas.openxmlformats.org/officeDocument/2006/relationships" name="Segment Reporting (Details)" sheetId="72" state="visible" r:id="rId72"/>
    <sheet xmlns:r="http://schemas.openxmlformats.org/officeDocument/2006/relationships" name="Segment Reporting (Details Text" sheetId="73" state="visible" r:id="rId73"/>
    <sheet xmlns:r="http://schemas.openxmlformats.org/officeDocument/2006/relationships" name="Related Party Transactions (Det" sheetId="74" state="visible" r:id="rId74"/>
    <sheet xmlns:r="http://schemas.openxmlformats.org/officeDocument/2006/relationships" name="Related Party Transactions (D_2" sheetId="75" state="visible" r:id="rId75"/>
    <sheet xmlns:r="http://schemas.openxmlformats.org/officeDocument/2006/relationships" name="Related Party Transactions (D_3" sheetId="76" state="visible" r:id="rId76"/>
    <sheet xmlns:r="http://schemas.openxmlformats.org/officeDocument/2006/relationships" name="Related Party Transactions (D_4" sheetId="77" state="visible" r:id="rId77"/>
    <sheet xmlns:r="http://schemas.openxmlformats.org/officeDocument/2006/relationships" name="Equity (Details)"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s>
  <definedNames/>
  <calcPr calcId="124519" fullCalcOnLoad="1"/>
</workbook>
</file>

<file path=xl/sharedStrings.xml><?xml version="1.0" encoding="utf-8"?>
<sst xmlns="http://schemas.openxmlformats.org/spreadsheetml/2006/main" uniqueCount="826">
  <si>
    <t>Document and Entity Information</t>
  </si>
  <si>
    <t>12 Months Ended</t>
  </si>
  <si>
    <t>Jun. 30, 2019shares</t>
  </si>
  <si>
    <t>Document And Entity Information</t>
  </si>
  <si>
    <t>Entity Registrant Name</t>
  </si>
  <si>
    <t>Puhui Wealth Investment Management Co., Ltd.</t>
  </si>
  <si>
    <t>Entity Central Index Key</t>
  </si>
  <si>
    <t>0001729089</t>
  </si>
  <si>
    <t>Amendment Flag</t>
  </si>
  <si>
    <t>false</t>
  </si>
  <si>
    <t>Current Fiscal Year End Date</t>
  </si>
  <si>
    <t>--06-30</t>
  </si>
  <si>
    <t>Document Type</t>
  </si>
  <si>
    <t>20-F</t>
  </si>
  <si>
    <t>Document Period End Date</t>
  </si>
  <si>
    <t>Jun. 30,
		2019</t>
  </si>
  <si>
    <t>Document Fiscal Period Focus</t>
  </si>
  <si>
    <t>FY</t>
  </si>
  <si>
    <t>Document Fiscal Year Focus</t>
  </si>
  <si>
    <t>2019</t>
  </si>
  <si>
    <t>Entity Emerging Growth Company</t>
  </si>
  <si>
    <t>true</t>
  </si>
  <si>
    <t>Entity Well-known Seasoned Issuer</t>
  </si>
  <si>
    <t>No</t>
  </si>
  <si>
    <t>Entity Voluntary Filers</t>
  </si>
  <si>
    <t>Entity Current Reporting Status</t>
  </si>
  <si>
    <t>Yes</t>
  </si>
  <si>
    <t>Entity Filer Category</t>
  </si>
  <si>
    <t>Non-accelerated Filer</t>
  </si>
  <si>
    <t>Entity Ex Transition Period</t>
  </si>
  <si>
    <t>Entity Shell Company</t>
  </si>
  <si>
    <t>Entity Interactive Data Current</t>
  </si>
  <si>
    <t>Entity Incorporation State Country Code</t>
  </si>
  <si>
    <t>E9</t>
  </si>
  <si>
    <t>Entity File Number</t>
  </si>
  <si>
    <t>001-38765</t>
  </si>
  <si>
    <t>Document Transition Report</t>
  </si>
  <si>
    <t>Document Annual Report</t>
  </si>
  <si>
    <t>Document Shell Company Report</t>
  </si>
  <si>
    <t>Entity Common Stock Shares Outstanding</t>
  </si>
  <si>
    <t>Consolidated Balance Sheets - USD ($)</t>
  </si>
  <si>
    <t>Jun. 30, 2019</t>
  </si>
  <si>
    <t>Jun. 30, 2018</t>
  </si>
  <si>
    <t>CURRENT ASSETS</t>
  </si>
  <si>
    <t>Cash</t>
  </si>
  <si>
    <t>Short-term investments</t>
  </si>
  <si>
    <t>Accounts receivable</t>
  </si>
  <si>
    <t>Accounts receivable - related parties</t>
  </si>
  <si>
    <t>Other receivables</t>
  </si>
  <si>
    <t>Loans receivable - related party</t>
  </si>
  <si>
    <t xml:space="preserve"> </t>
  </si>
  <si>
    <t>Prepaid expenses</t>
  </si>
  <si>
    <t>Deferred offering costs</t>
  </si>
  <si>
    <t>Total current assets</t>
  </si>
  <si>
    <t>PROPERTY AND EQUIPMENT, NET</t>
  </si>
  <si>
    <t>OTHER ASSETS</t>
  </si>
  <si>
    <t>Long-term security deposits</t>
  </si>
  <si>
    <t>Acquisition prepayment</t>
  </si>
  <si>
    <t>Intangible asset, net</t>
  </si>
  <si>
    <t>Long-term prepaid expenses</t>
  </si>
  <si>
    <t>Deferred tax assets, net</t>
  </si>
  <si>
    <t>Total other assets</t>
  </si>
  <si>
    <t>Total assets</t>
  </si>
  <si>
    <t>CURRENT LIABILITIES</t>
  </si>
  <si>
    <t>Customer deposits</t>
  </si>
  <si>
    <t>Other payables and accrued liabilities</t>
  </si>
  <si>
    <t>Other payables - related party</t>
  </si>
  <si>
    <t>Deferred revenues</t>
  </si>
  <si>
    <t>Taxes payable</t>
  </si>
  <si>
    <t>Current portion of long-term debt</t>
  </si>
  <si>
    <t>Total current liabilities</t>
  </si>
  <si>
    <t>LONG-TERM DEBT</t>
  </si>
  <si>
    <t>Total liabilities</t>
  </si>
  <si>
    <t>COMMITMENTS AND CONTINGENCIES</t>
  </si>
  <si>
    <t>SHAREHOLDERS' EQUITY</t>
  </si>
  <si>
    <t>Preferred shares, $0.001 par value, 1,000,000 shares authorized, 0 shares issued and outstanding as of June 30, 2019 and June 30, 2018</t>
  </si>
  <si>
    <t>Ordinary shares, $0.001 par value, 49,000,000 shares authorized, 11,507,558 and 10,000,000 shares issued and outstanding as of June 30, 2019 and June 30, 2018, respectively</t>
  </si>
  <si>
    <t>Additional paid-in capital</t>
  </si>
  <si>
    <t>Accumulated deficit</t>
  </si>
  <si>
    <t>Accumulated other comprehensive loss</t>
  </si>
  <si>
    <t>Total shareholders' equity attributable to controlling shareholders</t>
  </si>
  <si>
    <t>Noncontrolling interests</t>
  </si>
  <si>
    <t>Total shareholders' equity</t>
  </si>
  <si>
    <t>Total liabilities and shareholders' equity</t>
  </si>
  <si>
    <t>Consolidated Balance Sheets (Parenthetical) - $ / shares</t>
  </si>
  <si>
    <t>Statement of Financial Position [Abstract]</t>
  </si>
  <si>
    <t>Preferred shares, par value</t>
  </si>
  <si>
    <t>Preferred shares, authorized</t>
  </si>
  <si>
    <t>Preferred shares, issued</t>
  </si>
  <si>
    <t>Preferred shares, outstanding</t>
  </si>
  <si>
    <t>Common shares, par value</t>
  </si>
  <si>
    <t>Common shares, authorized</t>
  </si>
  <si>
    <t>Common shares, issued</t>
  </si>
  <si>
    <t>Common shares, outstanding</t>
  </si>
  <si>
    <t>Consolidated Statements Of Operations And Comprehensive Income (Loss) - USD ($)</t>
  </si>
  <si>
    <t>Jun. 30, 2017</t>
  </si>
  <si>
    <t>REVENUES</t>
  </si>
  <si>
    <t>Revenues</t>
  </si>
  <si>
    <t>Revenues - related parties</t>
  </si>
  <si>
    <t>Sales taxes</t>
  </si>
  <si>
    <t>Total revenues</t>
  </si>
  <si>
    <t>OPERATING EXPENSES</t>
  </si>
  <si>
    <t>Cost of revenues</t>
  </si>
  <si>
    <t>Selling expenses</t>
  </si>
  <si>
    <t>General and administrative expenses</t>
  </si>
  <si>
    <t>Impairment loss</t>
  </si>
  <si>
    <t>Total operating expenses</t>
  </si>
  <si>
    <t>(LOSS) INCOME FROM OPERATIONS</t>
  </si>
  <si>
    <t>OTHER INCOME (EXPENSES)</t>
  </si>
  <si>
    <t>Interest income</t>
  </si>
  <si>
    <t>Other finance expenses</t>
  </si>
  <si>
    <t>Other income (expenses), net</t>
  </si>
  <si>
    <t>Total other expenses, net</t>
  </si>
  <si>
    <t>(LOSS) INCOME BEFORE INCOME TAXES</t>
  </si>
  <si>
    <t>PROVISION (BENEFIT) FOR INCOME TAXES</t>
  </si>
  <si>
    <t>Current</t>
  </si>
  <si>
    <t>Deferred</t>
  </si>
  <si>
    <t>Total income tax provision</t>
  </si>
  <si>
    <t>NET (LOSS) INCOME</t>
  </si>
  <si>
    <t>Less: Net loss attributable to noncontrolling interests</t>
  </si>
  <si>
    <t>NET (LOSS) INCOME ATTRIBUTABLE TO PUHUI WEALTH</t>
  </si>
  <si>
    <t>OTHER COMPREHENSIVE INCOME (LOSS)</t>
  </si>
  <si>
    <t>Foreign currency translation adjustment</t>
  </si>
  <si>
    <t>COMPREHENSIVE (LOSS) INCOME</t>
  </si>
  <si>
    <t>Less: Comprehensive loss attributable to noncontrolling interests</t>
  </si>
  <si>
    <t>COMPREHENSIVE (LOSS) INCOME ATTRIBUTABLE TO PUHUI WELATH</t>
  </si>
  <si>
    <t>WEIGHTED AVERAGE NUMBER OF ORDINARY SHARES</t>
  </si>
  <si>
    <t>Basic and diluted</t>
  </si>
  <si>
    <t>EARNINGS PER SHARE</t>
  </si>
  <si>
    <t>Consolidated Statements of Changes in Shareholder's Equity (Deficiency) - USD ($)</t>
  </si>
  <si>
    <t>Ordinary Shares</t>
  </si>
  <si>
    <t>Accumulated other comprehensive income (loss)</t>
  </si>
  <si>
    <t>Total</t>
  </si>
  <si>
    <t>Balance at Jun. 30, 2016</t>
  </si>
  <si>
    <t>Balance,Shares at Jun. 30, 2016</t>
  </si>
  <si>
    <t>Net income (loss) for the year</t>
  </si>
  <si>
    <t>Capital contribution</t>
  </si>
  <si>
    <t>Foreign currency translation gain (loss)</t>
  </si>
  <si>
    <t>Balance at Jun. 30, 2017</t>
  </si>
  <si>
    <t>Balance,Shares at Jun. 30, 2017</t>
  </si>
  <si>
    <t>Capital contribution from controlling shareholders</t>
  </si>
  <si>
    <t>Capital contribution from noncontrolling shareholders</t>
  </si>
  <si>
    <t>Balance at Jun. 30, 2018</t>
  </si>
  <si>
    <t>Balance,Shares at Jun. 30, 2018</t>
  </si>
  <si>
    <t>Issuance of ordinary share through Initial public offering, net</t>
  </si>
  <si>
    <t>Issuance of ordinary share through Initial public offering, net, Shares</t>
  </si>
  <si>
    <t>Disposal of subsidiaries</t>
  </si>
  <si>
    <t>Balance at Jun. 30, 2019</t>
  </si>
  <si>
    <t>Balance,Shares at Jun. 30, 2019</t>
  </si>
  <si>
    <t>Consolidated Statements of Cash Flows - USD ($)</t>
  </si>
  <si>
    <t>CASH FLOWS FROM OPERATING ACTIVITIES:</t>
  </si>
  <si>
    <t>Net (loss) income</t>
  </si>
  <si>
    <t>Adjustments to reconcile net (loss) income to net cash (used in) provided by operating activities:</t>
  </si>
  <si>
    <t>Depreciation and amortization</t>
  </si>
  <si>
    <t>Loss on disposal of property and equipment</t>
  </si>
  <si>
    <t>Impairment loss on equity security</t>
  </si>
  <si>
    <t>Loss from disposal of subsidiaries</t>
  </si>
  <si>
    <t>Deferred tax provision (benefits)</t>
  </si>
  <si>
    <t>Change in operating assets and liabilities</t>
  </si>
  <si>
    <t>Customer deposit received (returned)</t>
  </si>
  <si>
    <t>Net cash (used in) provided by operating activities</t>
  </si>
  <si>
    <t>CASH FLOWS FROM INVESTING ACTIVITIES:</t>
  </si>
  <si>
    <t>Proceeds from sales of short-term invesements</t>
  </si>
  <si>
    <t>Purchases of short-term investments</t>
  </si>
  <si>
    <t>Loans receivable to related party</t>
  </si>
  <si>
    <t>Purchases of property and equipment</t>
  </si>
  <si>
    <t>Proceeds from sale of property and equipment</t>
  </si>
  <si>
    <t>Purchase of intangible asset</t>
  </si>
  <si>
    <t>Net cash (used in) provided by investing activities</t>
  </si>
  <si>
    <t>CASH FLOWS FROM FINANCING ACTIVITIES:</t>
  </si>
  <si>
    <t>Payment of deferred offerring costs</t>
  </si>
  <si>
    <t>Payment of acquisition deposit</t>
  </si>
  <si>
    <t>Capital contribution from shareholders</t>
  </si>
  <si>
    <t>Short-term advances made to related parties</t>
  </si>
  <si>
    <t>Short-term advances from related parties</t>
  </si>
  <si>
    <t>Proceeds from issuance of ordinary shares through IPO, net</t>
  </si>
  <si>
    <t>Proceeds from long-term debt</t>
  </si>
  <si>
    <t>Net cash provided by (used in) financing activities</t>
  </si>
  <si>
    <t>EFFECT OF EXCHANGE RATE ON CASH</t>
  </si>
  <si>
    <t>(DECREASE) INCREASE IN CASH</t>
  </si>
  <si>
    <t>CASH, beginning of year</t>
  </si>
  <si>
    <t>CASH, end of year</t>
  </si>
  <si>
    <t>SUPPLEMENTAL CASH FLOW INFORMATION:</t>
  </si>
  <si>
    <t>Cash paid for income tax</t>
  </si>
  <si>
    <t>Cash paid for interest</t>
  </si>
  <si>
    <t>NON-CASH TRANSACTIONS OF FINANCING ACTIVITIES</t>
  </si>
  <si>
    <t>Fair value adjustment offsetting customer deposits with short-term investment</t>
  </si>
  <si>
    <t>Prepaid IPO costs to be net against IPO proceeds</t>
  </si>
  <si>
    <t>Nature of Business and Organization</t>
  </si>
  <si>
    <t>Nature of Business and Organization [Abstract]</t>
  </si>
  <si>
    <t>Nature of business and organization</t>
  </si>
  <si>
    <t>Note 1 – Nature of business and organization Puhui Wealth Investment Management Co.,
Ltd. (“Puhui Cayman” or the “Company”) is a limited company incorporated on November 30, 2017 under the
laws of the Cayman Islands. PCZ Limited (“Puhui BVI”) is
a wholly-owned subsidiary of Puhui Cayman established under the laws of the British Virgin Islands on December 6, 2017. HZF (HK)
Limited (“Puhui HK”) is a wholly-owned subsidiary of Puhui BVI established in Hong Kong on December 18, 2017. Beijing
Rucong Enterprise Management and Advisory Co., Ltd.(“Rucong”) or (“Puhui WFOE”) is a wholly-owned subsidiary
of Puhui HK established on January 30, 2018 under the laws of the People’s Republic of China (“PRC” or “China”). The Company, through its variable interest
entity (“VIE”), Puhui Wealth Investment Management (Beijing) Co. Ltd. (“Puhui Beijing”), and subsidiaries
and VIE, are engaged in providing investment advisory services and private equity fund management to high-net-worth individuals
and enterprises in China. From its inception on September 24, 2013
to October 2016, Puhui Beijing mainly marketed and promoted wealth investment products of its then parent company, Finup
Co. Ltd. (previously known as Puhui Finance Wealth Management Co., Ltd.) or “Finup”, Starting from October 2016, Puhui Beijing’s
main business is providing financial products and advisory services of its own to high-net-worth clients and has also developed
an in-house asset management business through its wholly owned subsidiaries, Qingdao Puhui Zhuoyue Investment management Co., Ltd.
(“Qingdao Puhui”) and Shanghai Pucai Investment Management Co., Ltd. (“Shanghai Pucai”). The Company also
has other majority owned subsidiaries for its advisory services where the Company partners with other entities. The Company’s
headquarters are located in Beijing, China. On January 30, 2018, Puhui Cayman completed
a reorganization of entities under common control of its five shareholders, who collectively owned a majority of the equity interests
of Puhui Cayman prior to the reorganization. Puhui Cayman, Puhui BVI, and Puhui HK were established as the holding companies of
Puhui WFOE. Puhui WFOE is the primary beneficiary of Puhui Beijing and its subsidiaries, and all of these entities included in
Puhui Cayman are under common control which results in the consolidation of Puhui Beijing and subsidiaries which have been accounted
for as a reorganization of entities under common control at carrying value. The financial statements are prepared on the basis
as if the reorganization became effective as of the beginning of the first period presented in the accompanying consolidated financial
statements of Puhui Cayman. The accompanying consolidated financial
statements include the activities of the Company and each of the following entities:
Name Background Ownership
Subsidiaries
Puhui BVI
● A British Virgin Islands
company ● Incorporated on December
6, 2017 100%
Puhui HK
● A Hong Kong company ● Incorporated on December
18, 2017 100% owned by Puhui BVI
Puhui WFOE
● A PRC limited liability
company and a deemed wholly foreign owned enterprise (“WFOE”) ● Incorporated on January
30, 2018 ● Registered capital of
$10 million, to be fully funded by January 2040 100% owned by Puhui HK
Name Background Ownership
VIE and subsidiaries of VIE
Puhui Beijing **
● A PRC limited liability
company ● Incorporated on September
24, 2013 ● Registered capital of
$8,501,241 (RMB 53, 000,000) VIE of Puhui WFOE
Qingdao Puhui *
● A PRC limited liability
company ● The Company’s wholly
owned subsidiary ● Incorporated on October
29, 2015 ● Registered capital of
$781,115 (RMB 5,000,000) 100% owned by Puhui Beijing
Shanghai Pucai
● A PRC limited liability
company ● The Company’s wholly
owned subsidiary ● Incorporated on July 8,
2014 ● Registered capital of
$818,170 (RMB 5,000,000) 100% owned by Puhui Beijing
Beijing Pusheng
● A PRC limited liability
company ● The Company’s wholly
owned subsidiary ● Incorporated on March
19, 2018 ● Registered capital of
$1,579,255 (RMB 10,000,000) to be fully funded by January 1, 2040 ● No operations
100% owned by Puhui Beijing Disposed in January 2019***
Shanghai Ruyue
● A PRC limited liability
company ● The Company’s wholly
owned subsidiary ● Incorporated on April
27, 2017 ● Registered capital of
$1,449,260 (RMB 10,000,000) to be fully funded by March 29, 2037 100% owned by Puhui Beijing
Beijing Haidai Puhui Information Consulting Co. Ltd. (“Beijing Haidai”)
● A PRC limited liability
company ● Incorporated on May 30,
2018 ● Registered capital of
$15,634,038 (RMB 100,000,000) to be fully funded by December 31, 2040 57% owned by Puhui Beijing
Beijing Ruyue Haipeng Management Consulting Co., Ltd. (“Beijing Haipeng”)
● A PRC limited liability
company ● Incorporated on June 23,
2017 ● Registered capital of
$243,697 (RMB 1,666,666) to be fully funded by January 1, 2040 60% owned by Shanghai Ruyue
Shanghai Hengshi Business Consulting Co., Ltd. (“Shanghai Hengshi”)
● A PRC limited liability
company ● Incorporated on July 21,
2017 ● Registered capital of
$49,244 (RMB 333,333) of which $19,698 (RMB 133,333) to be fully funded by May 21, 2030 and $29,546 (RMB 200,000) to be fully funded
by April 21, 2037
60% owned by Shanghai Ruyue Disposed in June 2019***
Shanghai Shengshi Enterprise Management Consulting Co., Ltd. (“Shanghai Shengshi”)
● A PRC limited liability
company ● Incorporated on August
15, 2017 ● Registered capital of
$249,576 (RMB 1,666,666) to be fully funded by August 14, 2037 60% owned by Shanghai Ruyue
Name Background Ownership
Beijing Puhui Shanying Management Consulting Co., Ltd. (“Beijing Shanying”)
● A PRC limited liability
company ● Incorporated on September
5, 2017 ● Registered capital of
$76,311 (RMB 500,000) to be fully funded by January 1, 2040 60% owned by Shanghai Ruyue
Beijing Ruyue Jiahe Management Consulting Co., Ltd. (“Beijing Jiahe”)
● A PRC limited liability
company ● Incorporated on July 14,
2017 ● Registered capital of
$343,962 (RMB 2,333,333) to be fully funded by January 1, 2040 60% owned by Shanghai Ruyue
Beijing Zhangpuji Management Consulting Co., Ltd. (“Beijing Zhangpuji”)
● A PRC limited liability
company ● Incorporated on September
15, 2017 ● Registered capital of
$30,564 (RMB 200,000) to be fully funded by January 1, 2040 ● No operations
50% owned by Shanghai Ruyue Disposed in May 2019***
Shanghai Junshen Enterprise Management Consulting Co., Ltd. (“Shanghai Junshen”)
● A PRC limited partnership ● Incorporated on July 17,
2019 ● Registered capital of
$72,650 (RMB 500,000) to be fully funded by June 30, 2038 70% owned by Shanghai Ruyue
Beijing Fenghui Management Consulting Co., Ltd. (“Beijing Fenghui”)
● A PRC limited liability
company ● Incorporated on October
23, 2017 ● Registered capital of
$75,326 (RMB 500,000) to be fully funded by January 1, 2040 51% owned by Beijing Jiahe
Beijing Lingsheng Chuangyuan Management Consulting Co., Ltd. (“Beijing Lingsheng”)
● A PRC limited liability
company ● Incorporated on January
22, 2018 ● Registered capital of
$78,059 (RMB 500,000) to be fully funded by January 1, 2040 51% owned by Beijing Jiahe
Suzhou Shanghui Management Consulting Co., Ltd. (“Suzhou Shanghui”)
● A PRC limited liability
company ● Incorporated on March
13, 2018 ● Registered capital of
$79,076(RMB 500,000) to be fully funded by February 28, 2048 70% owned by Beijing Fenghui
Beijing Puhui Ruihe Management Consulting Co., Ltd. (“Puhui Ruihe”)
● A PRC limited partnership ● Incorporated on June 26,
2018 ● Registered capital of
$75,996 (RMB 500,000) to be fully funded by January 1, 2040 70% owned by Beijing Lingsheng
Beijing Hongsheng Management Consulting Co., Ltd. (“Beijing Hongsheng”)
● A PRC limited partnership ● Incorporated on January
21, 2019 ● Registered capital of
$73,775 (RMB 500,000) to be fully funded by December 31, 2040 70% owned by Beijing Lingsheng
* Qingdao Puhui is
a general partner in ten limited partnerships it set up with registered capital of RMB1.0 million. The purpose of these limited
partnerships is to raise capital from investors and transform these limited partnerships into investment funds for fund management
business. Upon establishment, Qingdao Puhui is deemed to be the primary beneficiary thus consolidates these limited partnerships
as it acts as the only general partner and one Vice President of the Company acts as the only limited partner. Once investors
have been admitted as the new partners with agreed capital injection, these limited partners will file their status with the PRC
authority in accordance with the rules and regulations on investment funds in China, and therefore obtain the qualification to
officially start business as an investment fund in China. Upon filing of the investment fund status, the Company reassesses its
interests in these limited partnerships and determines if it would continue to consolidate or deconsolidate these limited partnerships
in accordance with the requirements ASU 2015-02. As of June 30, 2019, two out of the ten limited partnerships have been filed
as investment funds and are in operations, including Beijing Ruying Consulting Center (LP) and Xinyu Jiji. Both limited partnerships
are not consolidated in the Company’s consolidated financial statements. The other eight limited partnerships has no activities
as of June 30, 2019 other than initial set up fees incurred. See Note 2 for consolidation policies.
** Puhui Beijing was a general partner in two limited partnerships,
Beijing Jiongheng Management Consulting Center (Limited Partnership) (“Beijing Jiongheng”) and Beijing Jiongying Management
Consulting Center (Limited Partnership) (“Beijing Jiongying”). By following similar evaluation as above, these two
limited partnerships were considered as VIEs of Puhui Beijing. These two partnerships were dissolved in January 2019 and there
was no activity as of the date of dissolution.
*** The Company disposed of Beijing Pusheng, Shanghai Hengshi,
and Beijing Zhangpuji during January through June of 2019, resulting in a loss from disposal of subsidiaries of approximately
$33,000. As the disposal of these entities do not represent a strategic change according to ASC 360, the Company did not report
such disposals as discontinued operations. Contractual Arrangements In the PRC, investment activities by foreign
investors are principally governed by the Guidance Catalog of Industries for Foreign Investment, or the Catalog, which was promulgated
and is amended from time to time by the PRC Ministry of Commerce, or MOFCOM, and the PRC National Development and Reform Commission,
or NDRC. The Catalog divides industries into three categories: encouraged, restricted and prohibited. Industries not listed in
the Catalog are generally open to foreign investment unless specifically restricted by other PRC regulations. However, the provision
of market surveys business by foreign-invested enterprises is currently restricted. Since the Company and Puhui WFOE (its PRC subsidiary)
are both considered as foreign investors or foreign invested enterprises under PRC law, the Company conducts the majority of its
activities in PRC through its consolidated VIE, Puhui Beijing, in order to comply with the aforementioned regulations. As such,
Puhui Beijing is controlled through contractual arrangements in lieu of direct equity ownership by the Company or any of its subsidiaries. Such contractual arrangements are a series
of five agreements (collectively the “Contractual Arrangements”) including a Technical Consultation and Services Agreement,
a Business Cooperation Agreement, an Equity Option Agreements, a Pledge Agreement, and a Voting Rights Proxy and Financial Supporting
Agreement. These contractual agreements obligate Puhui WFOE to absorb a majority of the risk of loss from Puhui Beijing’s
activities and entitle Puhui WFOE to receive a majority of their residual returns. In essence, Puhui WFOE has gained effective
control over Puhui Beijing. Therefore, the Company believes that Puhui Beijing should be considered as a Variable Interest Entity
(“VIE”) under the Statement of Financial Accounting Standards Board (“FASB”) Accounting Standards Codification
(“ASC”) 810 “Consolidation”. Accordingly, the accounts of Puhui Beijing are consolidated with those of
Puhui WFOE and ultimately are consolidated into those of Puhui Cayman. The significant terms of the Contractual
Arrangements are as follows: Technical Consultation and Services
Agreement Pursuant to the exclusive technical consultation
and services agreement and the exclusive business cooperation agreement between Puhui WFOE and Puhui Beijing, Puhui WFOE is engaged
as exclusive provider of management consulting services to Puhui Beijing in the area of fund management, human resources, technology
and intellectual property rights. For such services, Puhui Beijing agrees to pay service fees such as an annual fee in amounts
equal to 90.2077% of Puhui Beijing’s net income and also has the obligation to absorb 90.2077% of Puhui Beijing’s losses. The technical consultation and services
agreement remains in effect for 20 years from the date when the agreement was signed. The technical consultation and services agreement
can be extended only if Puhui WFOE gives its written consent of extension of the agreement before the expiration of the agreement
and Puhui Beijing shall agree to the extension without reserve. Business Cooperation Agreement Pursuant to the business cooperation agreement
between Puhui WFOE and Puhui Beijing, Puhui WFOE has the exclusive right to provide Puhui Beijing with technical support, business
support and related consulting services including but not limited to technical services, business consultations, equipment or property
leasing, marketing consultancy, system integration, product research and development, and system maintenance. In exchange, Puhui
WFOE is entitled to a service fee that equals 90.2077% of the net income of Puhui Beijing determined under U.S. GAAP. The service
fees may be adjusted based on the services rendered by Puhui WFOE in that specific month and the operational needs of Puhui Beijing. The Business Cooperation Agreement shall
remain effective unless it is terminated or is compelled to terminate under applicable PRC laws and regulations. Puhui WFOE may
terminate this Business Cooperation Agreement at any time by giving 30 days’ prior written notice to Puhui Beijing. Equity Option Agreements Pursuant to the exclusive equity option
agreement between the shareholders who collectively owned 90.2077% of Puhui Beijing (the “Participating Shareholders”)
and Puhui WFOE, the Participating Shareholders jointly and severally grant Puhui WFOE an option to purchase their equity interests
in Puhui Beijing. The purchase price shall be the lowest price then permitted under applicable PRC laws. If the purchase price
is greater than the registered capital of Puhui Beijing, the Participating Shareholders of Puhui Beijing are required to immediately
return any amount in excess of the registered capital to Puhui WFOE or its designee of Puhui WFOE. Puhui WOFE may exercise such
option at any time until it has acquired all equity interests of Puhui Beijing, and freely transfer the option to any third party.
The agreement will terminate at the date on which all of the Participating Shareholders’ equity interests of Puhui Beijing
has been transferred to Puhui WFOE or its designee. Pledge Agreements Pursuant to the equity pledge agreement
between the Participating Shareholders and Puhui WFOE, such Participating shareholders pledge 90.2077% of their equity interests
in Puhui Beijing to Puhui WFOE as collateral to secure the obligations of Puhui Beijing under the exclusive consulting services
and operating agreement. The Participating Shareholders may not transfer or assign transfer or assign the pledged equity interests,
or incur or allow any encumbrance that would jeopardize Puhui WFOE’s interests, without Puhui WFOE’s prior approval.
In the event of default, Puhui WFOE as the pledgee will be entitled to certain rights and entitlements, including the priority
in receiving payments by the evaluation or proceeds from the auction or sale of whole or part of the pledged equity interests of
Puhui Beijing. The agreement will terminate at the date the Participating Shareholders have transferred all of their pledged equity
interests pursuant to the equity option agreement. Voting Rights Proxy and Financial Supporting
Agreements Pursuant to the voting rights proxy and
financial supporting agreement between the Participating Shareholders and Puhui WFOE, the Participating Shareholders have given
Puhui WFOE an irrevocable proxy to act on their behalf on all matters pertaining to Puhui Beijing and to exercise all of their
rights as shareholders of Puhui Beijing, including the right to attend shareholders meeting, to exercise voting rights and to transfer
all or a part of their equity interests in Puhui Beijing. In consideration of such granted rights, Puhui WFOE agrees to provide
the necessary financial support to Puhui Beijing whether or not Puhui Beijing incurs loss, and agrees not to request repayment
if Puhui Beijing is unable to do so. The agreement shall remain in effect for 20 years from the date when the agreement was signed.</t>
  </si>
  <si>
    <t>Summary of Significant Accounting Policies</t>
  </si>
  <si>
    <t>Accounting Policies [Abstract]</t>
  </si>
  <si>
    <t>Summary of significant accounting policies</t>
  </si>
  <si>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accounts of the Company, its subsidiaries and their VIEs. All intercompany transactions and balances are eliminated in consolidation. A subsidiary is an entity in which the
Company, directly or indirectly, controls more than one half of the voting power or has the power to: govern the financial and
operating policies; appoint or remove the majority of the members of the board of directors; cast a majority of votes at the meeting
of the board of directors. U.S. GAAP provides guidance on the
identification of VIE and financial reporting for entities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s the economic performance of
the VIE, and (2) receives the economic benefits of the VIE that could be significant to the VIE. If deemed the primary beneficiary,
the Company consolidates the VIE. The Company has determined that Puhui Beijing is a VIE subject to consolidation and Puhui
Cayman is the primary beneficiary. In February 2015, the FASB issued Accounting
Standards Update ("ASU") 2015-02, "Amendments to the Consolidation Analysis". The guidance amends the current
consolidation guidance and ends the deferral granted to investment companies from applying the VIE guidance. The revised consolidation
guidance, among other things, (i) modifies the evaluation of whether limited partnerships and similar legal entities are VIEs,
(ii) eliminated the presumption that a general partner should consolidate a limited partnership, and (iii) modifies the
consolidation analysis of reporting entities that are involved with VIEs through fee arrangements and related party relationships. Under ASU 2015-02, the service fees the
Company earns, including carried interest earned in the capacity of general partner or fund manager, are commensurate with the
level of effort required to provide such services and are at arm's length and therefore are not deemed as variable interests. The Company evaluates its variable interest
in each of the limited partnerships upon establishment, and re-evaluates its variable interest in these limited partnerships after
funds are received from new limited partners and the investment funds are officially formed in accordance with the rules and regulations
in China. To evaluate whether the investment funds
in the legal form of limited partnerships the Company managed as general partner are VIEs or not, the Company firstly assessed
whether a simple majority or lower threshold of limited partnership interests, excluding interests held by the general partner,
parties under common control of the general partner, or parties acting on behalf of the general partner, have substantive kick-out
rights or participating rights. If such rights exist, the limited partnership is not deemed as a VIE and no further analysis will
be performed. If it's assessed to be a VIE, the Company further assesses whether there is any interest that may constitute
a variable interest. Beijing Ruying Consulting Center (LP) ("Beijing
Ruying") was set up in November 2017 as an investment fund for asset management purpose. It received capital contributions
of RMB33,600,000 (approximately $4.9 million) from 20 limited partners. The limited partners do not have kick out rights nor participating
rights. We did not make any capital contribution. As the general partner, we have the authority to make investment decisions mainly
to develop, manage and market financial products for Beijing Ruying which are the most significant activities that most impact
the economic performance of Beijing Ruying. The management fees are compensation for the asset management services the Company
provided to Beijing Ruiying and the management fee rate is comparable to fees that fund managers receive in the asset management
industry in China. Consequently, the management fees are considered to be commensurate with the level of effort required to provide
those services. The Company is not deemed a primary beneficiary as the general partner is not obligated to absorb losses or receive
benefits of the VIE that could potentially be significant to the entity and therefore Beijing Ruying in not consolidated. Xinyu Jiji was incorporated on September
8, 2017 with registered capital of $1,677,699 (RMB 11,000,000). Upon establishment, it was considered the Company's VIE and
thus was consolidated by the Company since Qingdao Puhui is a general partner in Xinyu Jiji Investment Center (LP) and Beijing
Puhui has invested approximately $1 million which accounted for 63.6% of the total interests in the fund making the Company the
primary beneficiary of Xinyu Jiji. Starting January 8, 2018, Xinyu Jiji has admitted more limited partners thus reducing the Company's
ownership in the fund to around approximately 8.3%. Two other limited partners collectively owned more than 33% and the rest of
the 15 limited partners own the remaining 58.7% of the fund. The Company reevaluated the VIE model and concluded the Company is
not a primary beneficiary after Xinyu Jiji admitted more limited partners as of January 8, 2018. As a result, Xinyu Jiji was deconsolidated
by the Company since January 8, 2018.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As of June 30, 2019,
the Company's working capital was approximately $7.4 million and the Company had cash of approximately $2.0 million. Although
the Company believes that it can realize its current assets in the normal course of business, the Company's ability to repay
its current obligations will depend on the future realization of its current assets and the future operating revenues generated
from its operations. The Company expects to realize the balance
of its current assets within the normal operating cycle of a twelve month period. If the Company is unable to realize its current
assets within the normal operating cycle of a twelve month period, the Company may have to consider supplementing its available
sources of funds through the following sources:
● the Company will continuously seek equity financing to support its working capital;
● other available sources of financing from PRC banks and other financial institutions; and
● financial support and credit guarantee commitments from the Company's related parties. Based on the above considerations, the Company's
management is of the opinion that it has sufficient funds to meet the Company's working capital requirements and current
liabilities as they become due one year from the date of this report. However, there is no assurance that management will be successful
in their plans. There are a number of factors that could potentially arise that could undermine the Company's plans, such
as changes in the demand for the Company's products or installations, PRC government policy, economic conditions, and competitive
pricing in the industries that the Company operates i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are not limited to, allowance for doubtful accounts, the useful
lives of property and equipment, recoverability of long-lived assets, provision for income taxes, and valuation allowance of deferred
tax assets.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251,958 and $7,320 as of June 30, 2019 and June 30, 2019, 2018, respectively. The balance
sheet amounts, with the exception of shareholders' equity at June 30, 2019 and June 30, 2018 were translated at 6.87 RMB
and 6.62 RMB to $1.00, respectively. The shareholders' equity accounts were stated at their historical rates. The average
translation rates applied to statement of income accounts for the years ended June 30, 2019 and 2018 were 6.82 RMB and 6.51 RMB,
respectively. Cash flows are also translated at average translation rates for the periods, therefore, amounts reported on the statement
of cash flows will not necessarily agree with changes in the corresponding balances on the consolidated balance sheets. Revenue recognition On July 1, 2018, the Company adopted
ASC 606, Revenue from Contracts with Customers using the modified retrospective method for all contracts not completed as of the
date of adoption. Accordingly, revenue for the year ended June 30, 2019 was presented under ASC 606, while comparative information
has not been restated and continues to be reported under the accounting standards in effect for those periods. Those types of revenues are accounted for
as contracts with customers. Under the guidance of ASC 606, the Company is required to (a) identify the contract(s) with a
customer, (b) identify the performance obligations in the contract, (c) determine the transaction price, (d) allocate
the transaction price to the performance obligations in the contract and (e) recognize revenue when (or as) the Company satisfies
its performance obligation. Revenues are recorded, net of sales related taxes and surcharges. The adoption of ASC 606 did not significantly
change (i) the timing and pattern of revenue recognition for all of the Group's revenue streams, and (ii) the presentation
of revenue as gross versus net. Therefore, the adoption of ASC 606 did not have a significant impact on the Company's financial
position, results of operations, equity or cash flows as of the adoption date and for the year ended June 30, 2019. Transaction Price Allocation At times, the Company enters into contracts
that provides wealth management advisory, recurring services and other services to funds that it serves as general partner/co-general
partner or fund manager. Each of the wealth management service,
recurring service, and other service represent a separate performance obligation. The Company allocate the total consideration
among various performance obligations at inception of contracts based on their relative stand-alone selling price ("SSP").
The Company has observable SSP for its wealth management marketing services and other services for certain products as it provides
such services separately to other similar customers. The Company has not sold its recurring services separately. The Company adopts
either the adjusted market assessment approach or the residual approach when the SSP is not directly observable and is either highly
variable or uncertain. Revenue for the respective performance obligation is recognized in the same manner as described above. One-time commissions The Company enters into financial advisory
service agreements with product providers, which specifies the key terms and conditions of the arrangement. Such agreements do
not include rights of return, credits or discounts, rebates, price protection or other similar privileges. Upon establishment of
a financial product, the Company earns a one-time commission from product providers, calculated as a percentage of the value of
the financial products purchased by its clients. The Company defines the "establishment of a financial product" for
its revenue recognition purpose as the time when both of the following two criteria are met: (1) the Company's client has
entered into a purchase or subscription contract with the relevant product provider and, if required, the client has transferred
a deposit to an escrow account designated by the product provider and (2) the product provider has issued a formal notice to confirm
the establishment of financial product or loan issuance. Revenue is recorded upon the establishment of the financial product, when
the provision of service concludes and the fee becomes fixed and determinable, assuming all other revenue recognition criteria
have been met, and there are no future obligations or contingencies. Subscription fees A one-time subscription fee is charged
on funds that the Company manages as stipulated in the fund agreement for fund formation services the Company provides and for
distribution of products. These subscription fees are computed as a percentage of the investment received in the funds and recognized
upon the establishment of the funds. Recurring service fees Recurring service fee arises from on-going
services provided to product providers after the distribution of financial product including investment relationship maintenance
and coordination and product reports distribution. It is calculated as a percentage of either the contribution received or daily
asset value of investments in the financial products purchased by the Company's clients, calculated from the establishment
date of the financial product. As the Company provides these services throughout the contract term, revenue is recognized over
the contract term, assuming all other revenue recognition criteria have been met. Recurring service agreements do not include rights
of return, credits or discounts, rebates, price protection or other similar privileges. Recurring management fees Recurring management fee arises from the
fund management services provided to funds the Company manages. Management fees are computed as a percentage of the investment
received in a fund per annum or a percentage of daily asset value and are recognized as earned over the specified contract period.
Management fee received in advance of the specified contract period are recorded as deferred revenues. Management fees received
in advance of the specified contract period are recorded as deferred revenues. Performance-based income In a typical arrangement in which the Company
serves as fund manager, the Company is entitled to a performance-based fee or carried interest based on the extent by which the
fund's investment performance exceeds a certain threshold at the end of the contract term. Such performance-based fee is
typically calculated and distributed at the end of the contract term when the cumulative return of the fund can be determined,
and is not subject to clawback provisions. The Company does not record any performance-based income until the end of the contract
term. Other service fees Other service fees refer to revenue generated
from consulting services provided to companies. Service fees are negotiated case by case, and are specified in agreements before
services are provided. Revenue is recognized upon completion of the services and when collectability is reasonably assured. Sales taxes Cash Cash consists of demand deposits placed with banks which are
unrestricted as to withdrawal and use. Accounts receivable (including related parties) Accounts receivable represented accounts
due from the Company's product providers. An allowance for doubtful accounts may be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No allowance was required as of June 30, 2019 and June 30, 2018. Investments The Company invests in debt securities
and equity securities and accounts for the investments based on the nature of the products invested and the Company's intent
and ability to hold the investments to maturity. The Company accounts for investments in
debt securities as held-to-maturity when it has both the positive intent and ability to hold them until maturity.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deferred
in other comprehensive income. The Company records investments in equity
securities at their fair value. Where readily determinable fair value is not available, the Company measures the investment by
using the investment cost minus any impairment, if necessary. Gains or losses are realized when such investments are sold. If the
Company has influence in the private equity funds as in a general partner in a limited partnership, the equity method is used where
investments are recorded at fair value. The Company records investments in private equity funds under
the cost method when they do not qualify for the equity method. Gains or losses are realized when such investments are sold. The Company reviews its investments, for
other-than-temporary impairment based on the specific identification method and considers available quantitative and qualitative
evidence in evaluating potential impairment. If the cost of an investment exceeds the investment's fair value, the Company
considers, among other factors, general market conditions, government economic plans, the duration and the extent to which the
fair value of the investment is less than cost and the Company's intent and ability to hold the investment to determine whether
another-than-temporary impairment has occurred. If the investment's fair value is
less than the cost of an investment and the Company determines the impairment to be other-than-temporary, the Company recognizes
an impairment loss based on the fair value of the investment. The Company recorded impairment charges of $5,628, $78,984 and $0
for the years ended June 30, 2019, 2018 and 2017, respectively. Investment in affiliates Affiliated companies are entities over
which the Company does not have control. The Company accounts for equity investments in entities over which it has significant
influence but does not own a majority voting interest or otherwise control using the equity method. Under this method, the Company's
share of profits or losses of affiliated companies is recognized in the statements of operations. The Company generally considers
an ownership interest of 20% or higher to represent significant influence. The Company accounts for the investments in entities
over which it has neither control nor significant influence, and no readily determinable fair value is available, using the investment
cost minus any impairment, if necessary. The Company also considers whether it has
control over the funds that it serves as general partner or fund manager, and the Company also hold equity interest in those funds
to the extent the risk and return is deemed acceptable. Equity interest of more than 3-5% has generally
been viewed as more than minor so that may imply significant influence. These funds are not consolidated by the Company based on
the facts that the Company is not the primary beneficiary of these funds, or substantive kick-out rights exist which are exercisable
by a simple-majority of non-related limited partners of these funds to dissolve (liquidate) the funds or remove the Company as
the general partner of the funds without cause. The equity method of accounting is accordingly used for investments by the Company
in these funds. Other receivables Other receivables include non-trade related advances, such as
employee advances, rental and other deposits. An allowance for doubtful accounts is established and recorded based on managements'
assessment of potential losses based on the credit history and relationships with the partie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No allowance was required as of June 30, 2019 and 2018. Loans receivable – related party Loans receivable – related party
represent demand loans to Beijing Sipaike Customer Management Consulting Co., Ltd., with 0.5% interest per month. Management regularly
reviews the aging of receivables and changes in payment trends and records allowance when management believes collection of amounts
due are at risk. Accounts considered uncollectable are written off against allowances after exhaustive efforts at collection are
made. As of June 30, 2019, no allowance was deemed necessary. Prepaid expenses Prepaid expenses represented advance payments
made to its vendors for certain services such as refundable deposits, insurance, consulting, communication, rent, and property
management fee. Property and equipment, net Property and equipment are stated at cost
less accumulated depreciation. Depreciation is computed using the straight-line method over the estimated useful lives of the assets
with a 0% - 5% residual value. The estimated useful lives are as follows:
Useful Life
Office equipment and furnishing 3-5 years
Vehicle 4 years
Leasehold improvements Shorter of the remaining lease terms or estimated useful lives The cost and related accumulated depreciation
of assets sold or otherwise retired are eliminated from the accounts and any gain or loss is included in the consolidated statements
of income and comprehensive incom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Intangible assets, net, are stated at cost,
less accumulated amortization. Amortization expense is recognized on the straight-line basis over the estimated useful lives of
the assets as follows:
Classification Estimated Useful Life
Software 5 years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19 and June 30, 2018, no
impairment of long-lived assets was recognized. Customer deposits Customer deposits represent the funds received
from preferred investors to be invested in targeted financial products. These funds will be returned to investors with the contracted
investment returns from the financial products upon maturity or exit of the investments. Pursuant to agreements with clients, the
client pays a 1.5% service fee to the Company. If the total return of the investment is lower than 10%, clients will receive all
proceed from liquidation of the investment. If the total return of the investment is higher than 10% upon liquidation of the investment,
the Company is entitled to a contingent fee of 40% of the proceeds exceeding 10% of total return on investment. The Company is
not obligated to provide any specific return. Any subsequent change in fair value of the investment held for on behalf of the customers
will be attributable to the investors and adjusted through customer deposit. Noncontrolling Interests Noncontrolling interest consists of an
aggregate of 9.7923% of the equity interest of Puhui Beijing and subsidiaries held by Beijing Synergetic and 40% interest of Beijing
Haipeng, Beijing Jiahe, Shanghai Shengshi, Shanghai Shangying and a 43% interest of Beijing Haidai held by other investors. Excess
of contribution received from noncontrolling shareholders over carrying value of the entity is recorded in additional paid in capital.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 Noncontrolling interest consist of the
following:
June 30, June 30,
2019 2018
Beijing Synergetic $ 239,683 $ 376,681
Beijing Haipeng (176,258 ) (71,624 )
Beijing Jiahe (220,831 ) (142,493 )
Shanghai Hengshi* - (20,978 )
Shanghai Shengshi (198,290 ) (113,631 )
Beijing Shanying (103,147 ) (26,418 )
Beijing Haidai (182,339 ) (4,050 )
Total noncontrolling interest $ (641,182 ) $ (2,513 )
* Disposed in June 2019. Operating leases The Company leases offices and dormitories
under operating lease agreements. Certain lease agreements contain scheduled rent increases, tenant improvement allowances or free
rent clauses during the term of the lease which are recorded as deferred rent liabilities. Deferred rent liabilities represent
the cumulative amount charged to operations under these leases in excess of the amounts paid. Rent expense is amortized on a straight-line
basis to operating expense over the applicable lease term. Income taxes The Company accounts for income taxes in
accordance with U.S. GAAP. Under the asset and liability method as required by this accounting standard, the recognition of deferred
income tax liabilities and assets i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19, 2018 and 2017. Fair value measurement The accounting standard regarding fair
value of financial instruments and related fair value measurements defines financial instruments and requires disclosure of the
fair value of financial instruments held by the Company. The Company applies fair value accounting for all financial assets and
liabilities and non-financial assets and liabilities that are recognized or disclosed at fair value in the financial statements.
The Company considers the carrying amount of cash, accounts receivable, other receivables, short term held-to maturity investments,
other payable and accrued liabilities, based on the short-term maturity of these instruments to approximate their fair values because
of their short-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Earnings per share Basic earnings (loss) per share are computed
by dividing income (loss)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As of Jun</t>
  </si>
  <si>
    <t>Variable Interest Entity</t>
  </si>
  <si>
    <t>Variable Interest Entity or Potential VIE, Information Unavailability, Disclosures [Abstract]</t>
  </si>
  <si>
    <t>Variable interest entity</t>
  </si>
  <si>
    <t xml:space="preserve">Note 3 – Variable interest entity On January 30, 2018, Puhui WFOE entered
into Contractual Arrangements with Puhui Beijing and its Participating Shareholders. The significant terms of these Contractual
Arrangements are summarized in “Note 1 - Nature of business and organization” above. As a result, the Company classifies
Puhui Beijing as a VIE. Puhui Qingdao is the general partner in ten limited partnerships and consolidated eight partnerships as
disclos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Puhui WFOE is deemed to have a controlling financial interest and be the primary beneficiary of Puhui Beijing because
it has both of the following characteristics:
(1) The power to direct activities at Puhui Beijing that most
significantly impact such entity’s economic performance, and
(2) The obligation to absorb losses of, and the right to receive
benefits from Puhui Beijing that could potentially be significant to such entity. Pursuant to the Contractual Arrangements,
Puhui Beijing pays service fees equal to 90.2077% of its net income to Puhui WFOE. At the same time, Puhui WFOE is obligated to
absorb 90.2077% of Puhui Beijing’s losses. The Contractual Arrangements are designed so that Puhui Beijing operates for the
benefit of Puhui WFOE and ultimately, the Company. Accordingly, the accounts of Puhui Beijing
are consolidated in the accompanying financial statements pursuant to ASC 810-10, Consolidation. In addition, their financial positions
and results of operations are included in the Company’s audited consolidated financial statements. The carrying amount of the VIE’s
consolidated assets and liabilities are as follows:
June 30, June 30,
Current assets $ 6,085,868 $ 9,807,902
Property and equipment, net 223,385 135,682
Other noncurrent assets 867,756 1,199,672
Total assets $ 7,177,009 $ 11,143,256
June 30, June 30,
Current liabilities:
Customer deposits $ - $ 250,529
Other payables and accrued liabilities 744,984 677,215
Due to related party - 196,300
Due to Puhui Cayman 3,029,071 3,915,964
Deferred revenues 227,622 303,637
Taxes payable 10,512 356,440
Current portion of long-term debt 315,983 302,001
Long-term debt 1,206,565 1,208,003
Total liabilities $ 5,534,737 $ 7,210,089 The summarized operating results of the VIEs are as follows:
For the year ended For the year ended For the year ended
Operating revenues $ 3,180,634 $ 4,139,181 $ 6,649,536
(Loss) income from operations (1,660,384 ) 303,767 1,173,131
Net (loss) income $ (2,195,951 ) $ 125,827 $ 957,222 </t>
  </si>
  <si>
    <t>Short-Term Investments</t>
  </si>
  <si>
    <t>Short-term Investments [Abstract]</t>
  </si>
  <si>
    <t>Note 4 – Short-term investments Short-term investments consist of the following:
June 30, June 30,
Available for sale securities (1) $ 172,966 $ 278,365
Investments at cost (2) 169,608 445,451
Investments accounted using equity method (3) 363,652 377,501
Total investments $ 706,226 $ 1,101,317 Fair value disclosure:
June 30, June 30, 2019 Level 2 Level 3
Available for sale securities 172,966 172,966 - -
June 30, June 30, 2018 Level 2 Level 3
Available for sale securities 278,365 278,365 - - There is no transfer between the levels for the periods presented.
(1) In fiscal year 2018, Puhui Beijing invested $1,057,003
in a publicly listed company, of which, $105,700 was invested by Puhui Beijing and $951,303 was invested on behalf of and funded
by investors. Due to the subsequent declining stock price, management concluded the price decline was significant and other than
temporary, and accordingly, recorded an impairment of $778,638 against the investment cost as of June 30, 2018, among which $78,984
was recorded as an impairment loss, representing Puhui’s share of the investment loss, and $700,773 was recorded against
customer deposits, with a $1,119 exchange rate difference. As of June 30, 2019, Puhui Beijing returned all of investors’ funds. Puhui Beijing recorded additional impairment of $5,628 against its investment cost as of June 30, 2019. Puhui Beijing’s investment in this publicly listed company, net of impairment and exchange rate differences amounted to $20,232 as of June 30, 2019. As June 30, 2019, the Company also invested
a total of $152,734 in two U.S. publicly listed companies, which are publicly traded on Nasdaq.
(2) As
of June 30, 2019, the Company invested a total of $168,153 in two entities which invest in U.S. public companies and are still
at their funding stage, so the cost approximates fair value as of June 30, 2019. The Company also invested $1,455 in a private
equity fund product.
(3) As
of June 30, 2019, the Company invested in a private equity fund in the amount of $363,652. The Company accounted for the private
equity fund using the equity method since the Company is the general partner and owns around approximately 8.3% of the fund after
the fund completed a second funding stage and was established on May 25, 2018, thus the Company has significant influence. The
underlying assets of the fund will be invested in the medical and life sciences industry. Investment losses for the years ended
June 30, 2019 and 2018 amounted to approximately $3,700 and nil, respectively.</t>
  </si>
  <si>
    <t>Accounts Receivable</t>
  </si>
  <si>
    <t>Receivables [Abstract]</t>
  </si>
  <si>
    <t xml:space="preserve">Note 5 – Accounts receivable
June 30, June 30,
Accounts receivable $ 1,853,041 $ 1,673,764
Less: Allowance for doubtful accounts - -
Total accounts receivable $ 1,853,041 $ 1,673,764 </t>
  </si>
  <si>
    <t>Other Receivables</t>
  </si>
  <si>
    <t>Other Receivables [Abstract]</t>
  </si>
  <si>
    <t xml:space="preserve">Note 6 – Other receivables Other receivables consist of the following:
June 30, June 30,
Security deposits for rents $ 595,435 $ 206,054
Employee advances 2,677 777
Subtotal 598,112 206,831
Less: Long-term security deposits (384,860 ) -
Total other receivables $ 213,252 $ 206,831 </t>
  </si>
  <si>
    <t>Prepaid Expenses</t>
  </si>
  <si>
    <t>Prepaid Expenses [Abstract]</t>
  </si>
  <si>
    <t>Note 7 – Prepaid expenses Prepaid expenses consist of the following:
June 30, June 30,
Consulting fees (1) $ 3,169,545 $ 144,286
Rent 135,025 89,566
Housing provident fund - 14,175
Taxes 90,118 -
Others 131,317 17,111
Subtotal 3,526,005 265,138
Less: Long-term prepaid expenses (2,247,872 ) -
Total prepaid expenses $ 1,278,133 $ 265,138
(1) As of June 30, 2019, the Company prepaid approximately $1.8 million, $0.5 million and $0.3
million of
consulting fees
to three third party service providers
for various strategic planning and business development consulting services. The consulting
service periods ranged from 1 year to 5 years.</t>
  </si>
  <si>
    <t>Acquisition Prepayment</t>
  </si>
  <si>
    <t>Acquisition prepayment [Abstract]</t>
  </si>
  <si>
    <t>Note 8 – Acquisition prepayment On April 12, 2018, the Company entered
into a Memorandum of Understanding with a Hong Kong based financial services company to acquire 100% of its equity. The financial
services company owns financial licenses which will enable the Company to expand its business in Hong Kong. The total cost of the
acquisition will amount to HKD 29,390,000 (approximately $3.7 million). The Company has prepaid approximately $2.4 million as of
June 30, 2019 with $1.3 million to be paid upon closing. On September 24, 2019, the Hong Kong Securities and Futures Commission
approved the acquisition and it is expected to be completed by third fiscal quarter 2020.</t>
  </si>
  <si>
    <t>Property and Equipment, Net</t>
  </si>
  <si>
    <t>Property, Plant and Equipment [Abstract]</t>
  </si>
  <si>
    <t>Note 9 – Property and equipment, net Property and equipment consist of the following:
June 30, June 30,
Office equipment and furniture $ 296,767 $ 284,422
Vehicle 143,411 -
Leasehold improvements 164,815 110,466
Less: accumulated depreciation and amortization (381,608 ) (259,206 )
Total $ 223,385 $ 135,682 Depreciation and amortization expense for
the years ended June 30, 2019, 2018 and 2017 amounted to $133,621, $78,514 and $93,403, respectively. The Company disposed of certain
fixed asset and incurred a loss from disposal in the amount of $78, $280 and $62,556 for the years ended June 30, 2019, 2018 and
2017, respectively.</t>
  </si>
  <si>
    <t>Intangible Assets, Net</t>
  </si>
  <si>
    <t>Goodwill and Intangible Assets Disclosure [Abstract]</t>
  </si>
  <si>
    <t>Intangible assets, net</t>
  </si>
  <si>
    <t>Note 10 – Intangible assets, net Intangible assets consist of the following:
June 30, June 30,
Software $ 12,540 $ -
Less: accumulated depreciation and amortization (2,299 ) -
Total $ 10,241 $ - Amortization expense for the years ended
June 30, 2019, 2018 and 2017 amounted to $2,318, $0 and $0, respectively.</t>
  </si>
  <si>
    <t>Other Payables and Accrued Liabilities</t>
  </si>
  <si>
    <t>Other Payables and Accrued Liabilities [Abstract]</t>
  </si>
  <si>
    <t>Note 11 – Other payables and accrued
liabilities Other payables and accrued liabilities
consist of the following:
June 30, June 30,
Advances from former shareholder (1) $ 363,652 $ 377,501
Salary payables 214,103 127,128
Interest payables 116,210 120,635
Accrued professional fees 63,344 -
Accrued rent 24,676 31,813
Others 26,343 20,138
Total $ 808,328 $ 677,215
(1) The
advances are provided by former shareholder, Shanghai Fengshui. The fund is bearing no interest and due on demand. As of June
30, 2019, Shanghai Fengshui did not request repayment of the fund.</t>
  </si>
  <si>
    <t>Long Term Debt</t>
  </si>
  <si>
    <t>Long-term Debt, Unclassified [Abstract]</t>
  </si>
  <si>
    <t>Long term debt</t>
  </si>
  <si>
    <t>Note 12 - Long term debt In November 2017, Puhui Beijing entered into two loan agreements
for a total amount of approximately $1.5 million with two individuals, which mature in November 2020. The interest rate is 13.5%
per annum. Twenty percent of the principal or, approximately $0.3 million, is due in one year from the loan origination date upon
request. The two individuals did not request repayment as of June 30, 2019. On January 30, 2019, the Company financed
a vehicle with a three year loan for a total of approximately of $0.1 million. The Company paid a down payment of approximately
$51,000, monthly payments will be approximately $2,000 from February 2019 to January 2022, with an interest rate of 6% per annum.
As of June 30, 2019, approximately $68,000 of loan payments remained outstanding, of which approximately $25,000 are due within
one year from June 30, 2019. Interest expense for the years ended June 30, 2019, 2018 and
2017 amounted to $199,861, $122,806 and $0, respectively.</t>
  </si>
  <si>
    <t>Taxes</t>
  </si>
  <si>
    <t>Income Tax Disclosure [Abstract]</t>
  </si>
  <si>
    <t xml:space="preserve">Note 13 – Taxes Income tax Cayman Islands and BVI Under the current laws of the Cayman Islands
and BVI, the Company is not subject to tax on income or capital gain. Additionally, upon payments of dividends to the shareholders,
no withholding tax will be imposed. Hong Kong Under the current Hong Kong Inland Revenue
Ordinance, our subsidiary established in Hong Kong is subject to 16.5% income tax on taxable income generated from operations in
Hong Kong. In addition, payments of dividends from our Hong Kong subsidiary to us are not subject to any Hong Kong withholding tax.
The Company did not generate any revenue from operations in Hong Kong since its inception, and therefore is not subject to any
income taxes in Hong Kong. PRC Under the Income Tax Laws of the PRC, the
Company’s VIE and the subsidiaries of the VIE are subject to income tax at a rate of 25%. The Company’s income tax (benefit)
expense is as follows:
For the Years Ended
2019 2018 2017
Current
China $ 11,803 $ 298,935 $ -
Deferred
China 380,302 (150,615 ) 175,435
Total income tax expense $ 392,105 $ 148,320 $ 175,435 The following table reconciles China statutory
rates to the Company’s effective tax rate:
For the Years Ended
2019 2018 2017
China income tax rate 25.0 % 25.0 % 25.0 %
Effect of permanent difference 7.3 % 9.6 % 3.1 %
Change in valuation allowance (46.8 )% 19.5 % (12.6 )%
Effective tax rate (14.5 )% 54.1 % 15.5 % Deferred tax assets - China According to Chinese tax regulations, net
operating losses can be carried forward to offset operating income for the next five years. Significant components of deferred
tax assets were as follows:
June 30, June 30,
Net operating losses $ 2,062,386 $ 1,685,498
Deferred revenues 56,906 75,909
Impairment loss - 19,391
Total deferred tax assets $ 2,119,292 $ 1,780,798
Valuation allowance (1,772,097 ) (997,887 )
Deferred tax assets, net $ 347,195 $ 782,911 The following table summarizes the changes
in deferred tax assets:
June 30, June 30,
Deferred tax assets – beginning balance $ 1,780,798 $ 1,543,718
NOL recognized 424,725 103,056
Temporary differences addition - 100,117
Exchange rate difference (86,231 ) 33,907
Total deferred tax assets $ 2,119,292 $ 1,780,798
Valuation allowance (1,772,097 ) (997,887 )
Deferred tax assets, net $ 347,195 $ 782,911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s to the
extent it could be objectively verified. The Company’s NOL resides with different
tax reporting entities. Management has provided a 100% allowance for those NOL’s incurred by all its PRC VIE and subsidiaries
except for Puhui Beijing because those entities either had historical losses or were in set up stage and thus are not probable
to generate adequate taxable income in the next five years. Puhui Beijing incurred a NOL of $8.6 million resulting in $2.2 million
of deferred tax assets as of June 30, 2015. It started to make profits and utilize the NOL carryforwards in the fiscal years from
2016 to 2019. Management has provided partial allowances for Puhui Beijing’s NOL to the extent that the NOL will be utilized
to offset future taxable income. As of June 30, 2019, and after the valuation allowance, Puhui Beijing has a net operating loss
carryforward for income tax purposes of $1.2 million which are available to offset future taxable income through 2020, resulting
in approximately $0.3 million of deferred tax assets. Puhui Beijing’s tax year is based
on a calendar year from January 1 to December 31. It has generated pre-tax income (net of permanent differences) since both fiscal
year and tax year of 2016. Puhui Beijing also generated pre-tax income for tax year of 2017 from January 1, 2017 to December 31,
2017 and utilized a portion of the NOL carryforwards. Puhui Beijing generated taxable income to realize a portion of its NOL for
tax year 2018 (which is based on calendar year) with the remaining NOL to be realized in 2019-2020. As such, management believes
its current level of valuation allowance is sufficient for the Company’s deferred tax assets. As such, the Company believes Puhui Beijing’s
continuing utilization of its NOL and our internal forecast of future taxable income based on existing products outweighs the negative
evidences of a decrease in revenue and net income for the year ended June 30, 2019. The Company subsequently re-evaluated the valuation
allowance for deferred tax assets by its PRC entity annually, and made any additions or reversals based on the results of its re-evaluation. The following table summarizes the changes
in valuation allowance for deferred tax assets:
June 30, June 30,
Beginning balance $ 997,887 $ 923,453
Additions 805,027 358,140
Reversals - (305,582 )
Exchange difference (30,817 ) 21,876
Ending balance 1,772,097 997,887 Taxes payable consisted of the following:
June 30, June 30,
VAT taxes payable $ - $ 62,366
Income taxes payable - 266,417
Other taxes payable 10,512 27,657
Totals $ 10,512 $ 356,440 </t>
  </si>
  <si>
    <t>Concentration of Risk</t>
  </si>
  <si>
    <t>Risks and Uncertainties [Abstract]</t>
  </si>
  <si>
    <t>Concentration of risk</t>
  </si>
  <si>
    <t>Note 14 – Concentration of risk Credit risk Financial instruments that potentially
subject the Company to significant concentrations of credit risk consist primarily of cash. As of June 30, 2019 and 2018, $267,636
and $4,809,040 were deposited in banks located in the PRC, respectively. The Hong Kong Deposit Protection Board pays compensation
up to a limit of HKD $500,000 (approximately $73,000) if the bank with which an individual/a company hold its eligible deposit
fails. As of June 30, 2019 and 2018, $1,736,989 and $0 were deposited in banks located in Hong Kong, respectively. Customer concentration risk For the year ended June 30, 2019, three
customers accounted for 33.7%, 14.3%, and 13.6% of the Company’s revenues. For the year ended June 30, 2018, four customers
accounted for 17.2%, 15.7%, 13.7% and 13.0% of the Company’s revenues. For the year ended June 30, 2017, one customer accounted
for 66% of the Company’s revenues.</t>
  </si>
  <si>
    <t>Segment Reporting</t>
  </si>
  <si>
    <t>Segment Reporting [Abstract]</t>
  </si>
  <si>
    <t>Segment reporting</t>
  </si>
  <si>
    <t>Note 15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that it has only one operating segment and therefore one reportable segment as defined by ASC 280, which
is value-added wealth management services. The following table presents revenue by
major service categories (from third parties and related parties) for years ended June 30, 2019, 2018 and 2017, respectively:
June 30, June 30, June 30,
Investment advisory $ 3,138,423 $ 4,020,791 $ 6,591,971
Fund management 63,508 139,070 92,674
Sales taxes (21,297 ) (20,680 ) (35,109 )
Total revenues $ 3,180,634 $ 4,139,181 $ 6,649,536 All of the Company’s revenue are
derived from, and its assets are located in the PRC.</t>
  </si>
  <si>
    <t>Related Party Transactions</t>
  </si>
  <si>
    <t>Related Party Transaction, Due from (to) Related Party [Abstract]</t>
  </si>
  <si>
    <t>Related party transactions</t>
  </si>
  <si>
    <t xml:space="preserve">Note 16 – Related party transactions Accounts receivable – related party
consisted of the following:
Relationship June 30, June 30,
Beijing Dongfang Puzhong Consulting Center (Limited Partnership) Shareholder of Puhui Beijing $ 358,561 $ 372,216
Beijing Dongfang Henghui Consulting Center (Limited Partnership) Shareholder of Puhui Beijing 654,574 679,502
Total $ 1,013,135 $ 1,051,718 Loans receivable – related party
consisted of the following:
Relationship June 30, June 30,
Beijing Sipaike Customer Management Consulting Co., Ltd. Under common control of shareholder of Puhui Beijing 1,647,858 -
Total $ 1,647,858 $ - As of June 30, 2019, the Company advanced RMB 11.0 million or
approximately $1.6 million to Beijing Sipaike Customer Management Consulting Co., Ltd. The loans are due on demand and bear an
interest rate is 0.5% per month. The Company received full amount with interest in October 2019. Other payables – related party consisted of the following:
Relationship June 30, June 30,
Ru Peng Limited Shareholder of Puhui Cayman $ - $ 196,300
Total $ - $ 196,300 Revenues – related party consisted
of the following:
For the years ended
Relationship 2019 2018 2017
Peng Ji limited partner of Beijing Puhui Rushun Management Consulting Center Limited Partnership $ 113,459 $ - $ -
Finup Co., Ltd. Former shareholder - - 4,414,124
Shanghai Fengsui Investment Management Co., Ltd. Former shareholder - - 332,886
Huzhou Meiyu Investment and Management Limited Partnership Under common control of Shanghai Fengsui - - 427,454
Beijing Dongfang Henghui Consulting Center (Limited Partnership) Shareholder of Puhui Beijing - 652,578 -
Beijing Dongfang Puzhong Consulting Center (Limited Partnership) Shareholder of Puhui Beijing - 357,468 -
Beijing Synergetic SIFT Asset Management Co. Ltd. Minority shareholder - 171,555 -
Xinyu Jiji Investment Center (Limited Partnership) Company’s investee under equity method 15,663 169,914 -
Total $ 129,122 $ 1,351,515 $ 5,174,464 </t>
  </si>
  <si>
    <t>Equity</t>
  </si>
  <si>
    <t>Equity [Abstract]</t>
  </si>
  <si>
    <t>Note 17 – Equity Capital contribution For the year ended June 30, 2017, Puhui
Beijing received $434,631 of capital contributions from its controlling interest shareholders. For the year ended June 30, 2018,
the Company received $3,957,752 and $2,511,927 of capital contributions from its controlling and non-controlling interest shareholders,
respectively. Ordinary shares issuances On November 30, 2017, 10,000,000 ordinary
shares of the Company were issued to the Participating Shareholders in connection with the restructuring of the Company. The financial
statements are prepared on the basis as if the reorganization became effective as of the beginning of the first period presented
in the accompanying consolidated financial statements. On May 18, 2018, the Company’s Board
of Directors approved a 10-for-1 forward stock split. Upon completion of the split, 1,000,000 authorized but unissued ordinary
shares are re-designated as preferred shares with par value of $0.001. All shares and per share amounts in the consolidated financial
statements have been retroactively restated to reflect the stock split and re-designation of shares. On December 27, 2018, the Company successfully
closed its initial public offering (“IPO”) and sold an aggregate of 1,507,558 ordinary shares at a price to the public
of $6.0 per share for total gross proceeds of $9.05 million before expenses and underwriting commissions, netting approximately
$8.03 million. Restricted net assets The Company’s ability to pay dividends
is primarily dependent on the Company receiving distributions of funds from its subsidiary. Relevant PRC statutory laws and regulations
permit payments of dividends by Puhui WFOE, Puhui Beijing and its fully owned subsidiar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Puhui WFOE, Puhui Beijing and its wholly owned subsidiaries. Puhui WFOE, Puhui Beijing and its wholly
owned subsidiaries are required to set aside at least 10% of their after-tax profits each year, if any, to fund certain statutory
reserve funds until such reserve funds reach 50% of its registered capital. In addition, Puhui WFOE, Puhui Beijing and its wholly
owned subsidiaries may allocate a portion of its after-tax profits based on PRC accounting standards to enterprise expansion fund
and staff bonus and welfare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of June 30, 2019 and 2018, no statutory
reserve has been attributed by Puhui WFOE, Puhui Beijing and its wholly owned subsidiaries. As a result of the foregoing restrictions,
Puhui WFOE, Puhui Beijing and its wholly owned subsidiaries are restricted in their ability to transfer their net assets to the
Company. Foreign exchange and other regulation in the PRC may further restrict Puhui WFOE, Puhui Beijing and its wholly owned subsidiaries
from transferring funds to the Company in the form of dividends, loans and advances. As of June 30, 2019 and 2018, amounts restricted
are the net assets of Puhui WFOE, Puhui Beijing and its wholly owned subsidiaries, which amounted to $11,808,072 and $7,849,131,
respectively. Employee Stock Compensation The Puhui Wealth Investment Management
Co., Ltd. 2018 Equity Incentive Plan (“Incentive Plan”) was approved by the board of directors on June 15, 2018 by
unanimous written consent. The Incentive Plan, which will be administered by the Compensation Committee of our Board of Directors,
allows for awards up to a maximum of 1,500,000 restricted ordinary shares. Under the Incentive Plan, the Compensation Committee
may grant ordinary shares to directors, officers, managers, employees, consultants and advisors of our company or our affiliates;
provided, that the Compensation Committee may not grant to any one person in any one calendar year awards for more than 150,000
ordinary share in the aggregate. No shares have been granted as of the date of this report.</t>
  </si>
  <si>
    <t>Commitments and Contingencies</t>
  </si>
  <si>
    <t>Commitments and contingencies [Abstract]</t>
  </si>
  <si>
    <t>Commitments and contingencies</t>
  </si>
  <si>
    <t xml:space="preserve">Note 18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As of June 30, 2019, the Company was not aware of any litigations
or lawsuits against them. Commitments On April 12, 2018, the Company entered
into a Memorandum of Understanding with a Hong Kong based financial services company to acquire 100% of its equity. The total cost
of the acquisition amounted to HKD 29,390,000 (approximately $3.7 million). The Company has prepaid approximately $2.4 million
as of June 30, 2019 with $1.3 million to be paid upon closing. On September 24, 2019, the Hong Kong Securities and Futures Commission
approved the acquisition and it is expected to be completed by third fiscal quarter 2020. The Company has entered into various operating
lease agreements for nine office units and two residential units. The expiration of the leases are between August 31, 2019 to August
31, 2022. Total operating lease expense for the years ended June 30, 2019,
2018, and 2017 were approximately $964,000, $572,000, and $1,179,000, respectively. The Company's commitments for minimum
lease payment under these operating leases with a term of one year or more are as follow:
Twelve months ending June 30, Minimum lease payment
2020 $ 1,467,560
2021 949,929
2022 481,466
2023 77,588
Total minimum payments required $ 2,976,543 </t>
  </si>
  <si>
    <t>Subsequent Events</t>
  </si>
  <si>
    <t>Subsequent Events [Abstract]</t>
  </si>
  <si>
    <t>Subsequent events</t>
  </si>
  <si>
    <t>Note 19 - Subsequent events For purpose of preparing these consolidated
financial statements, the Company considered events through October 30, 2019, which is the date the consolidated financial statements
were available for issuance. Except for those disclosed above, there were no material subsequent events that required recognition
or additional disclosure in these consolidated financial statement.</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pursuant to the rules and regulations of the Securities Exchange Commission ("SEC").</t>
  </si>
  <si>
    <t>Principles of consolidation</t>
  </si>
  <si>
    <t>Principles of consolidation The consolidated financial statements include
the accounts of the Company, its subsidiaries and their VIEs. All intercompany transactions and balances are eliminated in consolidation. A subsidiary is an entity in which the
Company, directly or indirectly, controls more than one half of the voting power or has the power to: govern the financial and
operating policies; appoint or remove the majority of the members of the board of directors; cast a majority of votes at the meeting
of the board of directors. U.S. GAAP provides guidance on the
identification of VIE and financial reporting for entities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s the economic performance of
the VIE, and (2) receives the economic benefits of the VIE that could be significant to the VIE. If deemed the primary beneficiary,
the Company consolidates the VIE. The Company has determined that Puhui Beijing is a VIE subject to consolidation and Puhui
Cayman is the primary beneficiary. In February 2015, the FASB issued Accounting
Standards Update ("ASU") 2015-02, "Amendments to the Consolidation Analysis". The guidance amends the current
consolidation guidance and ends the deferral granted to investment companies from applying the VIE guidance. The revised consolidation
guidance, among other things, (i) modifies the evaluation of whether limited partnerships and similar legal entities are VIEs,
(ii) eliminated the presumption that a general partner should consolidate a limited partnership, and (iii) modifies the
consolidation analysis of reporting entities that are involved with VIEs through fee arrangements and related party relationships. Under ASU 2015-02, the service fees the
Company earns, including carried interest earned in the capacity of general partner or fund manager, are commensurate with the
level of effort required to provide such services and are at arm's length and therefore are not deemed as variable interests. The Company evaluates its variable interest
in each of the limited partnerships upon establishment, and re-evaluates its variable interest in these limited partnerships after
funds are received from new limited partners and the investment funds are officially formed in accordance with the rules and regulations
in China. To evaluate whether the investment funds
in the legal form of limited partnerships the Company managed as general partner are VIEs or not, the Company firstly assessed
whether a simple majority or lower threshold of limited partnership interests, excluding interests held by the general partner,
parties under common control of the general partner, or parties acting on behalf of the general partner, have substantive kick-out
rights or participating rights. If such rights exist, the limited partnership is not deemed as a VIE and no further analysis will
be performed. If it's assessed to be a VIE, the Company further assesses whether there is any interest that may constitute
a variable interest. Beijing Ruying Consulting Center (LP) ("Beijing
Ruying") was set up in November 2017 as an investment fund for asset management purpose. It received capital contributions
of RMB33,600,000 (approximately $4.9 million) from 20 limited partners. The limited partners do not have kick out rights nor participating
rights. We did not make any capital contribution. As the general partner, we have the authority to make investment decisions mainly
to develop, manage and market financial products for Beijing Ruying which are the most significant activities that most impact
the economic performance of Beijing Ruying. The management fees are compensation for the asset management services the Company
provided to Beijing Ruiying and the management fee rate is comparable to fees that fund managers receive in the asset management
industry in China. Consequently, the management fees are considered to be commensurate with the level of effort required to provide
those services. The Company is not deemed a primary beneficiary as the general partner is not obligated to absorb losses or receive
benefits of the VIE that could potentially be significant to the entity and therefore Beijing Ruying in not consolidated. Xinyu Jiji was incorporated on September
8, 2017 with registered capital of $1,677,699 (RMB 11,000,000). Upon establishment, it was considered the Company's VIE and
thus was consolidated by the Company since Qingdao Puhui is a general partner in Xinyu Jiji Investment Center (LP) and Beijing
Puhui has invested approximately $1 million which accounted for 63.6% of the total interests in the fund making the Company the
primary beneficiary of Xinyu Jiji. Starting January 8, 2018, Xinyu Jiji has admitted more limited partners thus reducing the Company's
ownership in the fund to around approximately 8.3%. Two other limited partners collectively owned more than 33% and the rest of
the 15 limited partners own the remaining 58.7% of the fund. The Company reevaluated the VIE model and concluded the Company is
not a primary beneficiary after Xinyu Jiji admitted more limited partners as of January 8, 2018. As a result, Xinyu Jiji was deconsolidated
by the Company since January 8, 2018.</t>
  </si>
  <si>
    <t>Liquidity</t>
  </si>
  <si>
    <t>Liquidity In assessing the Company's liquidity,
the Company monitors and analyzes its cash on-hand and its operating and capital expenditure commitments. The Company's liquidity
needs are to meet its working capital requirements, operating expenses and capital expenditure obligations. As of June 30, 2019,
the Company's working capital was approximately $7.4 million and the Company had cash of approximately $2.0 million. Although
the Company believes that it can realize its current assets in the normal course of business, the Company's ability to repay
its current obligations will depend on the future realization of its current assets and the future operating revenues generated
from its operations. The Company expects to realize the balance
of its current assets within the normal operating cycle of a twelve month period. If the Company is unable to realize its current
assets within the normal operating cycle of a twelve month period, the Company may have to consider supplementing its available
sources of funds through the following sources:
● the Company will
continuously seek equity financing to support its working capital;
● other available
sources of financing from PRC banks and other financial institutions;
● financial support and credit guarantee
commitments from the Company's related parties. Based on the above considerations, the
Company's management is of the opinion that it has sufficient funds to meet the Company's working capital requirements
and current liabilities as they become due one year from the date of this report. However, there is no assurance that management
will be successful in their plans. There are a number of factors that could potentially arise that could undermine the Company's
plans, such as changes in the demand for the Company's products or installations, PRC government policy, economic conditions,
and competitive pricing in the industries that the Company operates in.</t>
  </si>
  <si>
    <t>Use of estimates and assumptions</t>
  </si>
  <si>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are not limited to, allowance for doubtful accounts, the useful
lives of property and equipment, recoverability of long-lived assets, provision for income taxes, and valuation allowance of deferred
tax assets. Actual results could differ from these estimates.</t>
  </si>
  <si>
    <t>Foreign currency translation and transaction</t>
  </si>
  <si>
    <t>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251,958 and $7,320 as of June 30, 2019 and June 30, 2019, 2018, respectively. The balance
sheet amounts, with the exception of shareholders' equity at June 30, 2019 and June 30, 2018 were translated at 6.87 RMB
and 6.62 RMB to $1.00, respectively. The shareholders' equity accounts were stated at their historical rates. The average
translation rates applied to statement of income accounts for the years ended June 30, 2019 and 2018 were 6.82 RMB and 6.51 RMB,
respectively. Cash flows are also translated at average translation rates for the periods, therefore, amounts reported on the statement
of cash flows will not necessarily agree with changes in the corresponding balances on the consolidated balance sheets.</t>
  </si>
  <si>
    <t>Revenue recognition</t>
  </si>
  <si>
    <t>Revenue recognition On July 1, 2018, the Company adopted
ASC 606, Revenue from Contracts with Customers using the modified retrospective method for all contracts not completed as of the
date of adoption. Accordingly, revenue for the year ended June 30, 2019 was presented under ASC 606, while comparative information
has not been restated and continues to be reported under the accounting standards in effect for those periods. Those types of revenues are accounted for
as contracts with customers. Under the guidance of ASC 606, the Company is required to (a) identify the contract(s) with a
customer, (b) identify the performance obligations in the contract, (c) determine the transaction price, (d) allocate
the transaction price to the performance obligations in the contract and (e) recognize revenue when (or as) the Company satisfies
its performance obligation. Revenues are recorded, net of sales related taxes and surcharges. The adoption of ASC 606 did not significantly
change (i) the timing and pattern of revenue recognition for all of the Group's revenue streams, and (ii) the presentation
of revenue as gross versus net. Therefore, the adoption of ASC 606 did not have a significant impact on the Company's financial
position, results of operations, equity or cash flows as of the adoption date and for the year ended June 30, 2019. Transaction Price Allocation At times, the Company enters into contracts
that provides wealth management advisory, recurring services and other services to funds that it serves as general partner/co-general
partner or fund manager. Each of the wealth management service,
recurring service, and other service represent a separate performance obligation. The Company allocate the total consideration
among various performance obligations at inception of contracts based on their relative stand-alone selling price ("SSP").
The Company has observable SSP for its wealth management marketing services and other services for certain products as it provides
such services separately to other similar customers. The Company has not sold its recurring services separately. The Company adopts
either the adjusted market assessment approach or the residual approach when the SSP is not directly observable and is either highly
variable or uncertain. Revenue for the respective performance obligation is recognized in the same manner as described above. One-time commissions The Company enters into financial advisory
service agreements with product providers, which specifies the key terms and conditions of the arrangement. Such agreements do
not include rights of return, credits or discounts, rebates, price protection or other similar privileges. Upon establishment of
a financial product, the Company earns a one-time commission from product providers, calculated as a percentage of the value of
the financial products purchased by its clients. The Company defines the "establishment of a financial product" for
its revenue recognition purpose as the time when both of the following two criteria are met: (1) the Company's client has
entered into a purchase or subscription contract with the relevant product provider and, if required, the client has transferred
a deposit to an escrow account designated by the product provider and (2) the product provider has issued a formal notice to confirm
the establishment of financial product or loan issuance. Revenue is recorded upon the establishment of the financial product, when
the provision of service concludes and the fee becomes fixed and determinable, assuming all other revenue recognition criteria
have been met, and there are no future obligations or contingencies. Subscription fees A one-time subscription fee is charged
on funds that the Company manages as stipulated in the fund agreement for fund formation services the Company provides and for
distribution of products. These subscription fees are computed as a percentage of the investment received in the funds and recognized
upon the establishment of the funds. Recurring service fees Recurring service fee arises from on-going
services provided to product providers after the distribution of financial product including investment relationship maintenance
and coordination and product reports distribution. It is calculated as a percentage of either the contribution received or daily
asset value of investments in the financial products purchased by the Company's clients, calculated from the establishment
date of the financial product. As the Company provides these services throughout the contract term, revenue is recognized over
the contract term, assuming all other revenue recognition criteria have been met. Recurring service agreements do not include rights
of return, credits or discounts, rebates, price protection or other similar privileges. Recurring management fees Recurring management fee arises from the
fund management services provided to funds the Company manages. Management fees are computed as a percentage of the investment
received in a fund per annum or a percentage of daily asset value and are recognized as earned over the specified contract period.
Management fee received in advance of the specified contract period are recorded as deferred revenues. Management fees received
in advance of the specified contract period are recorded as deferred revenues. Performance-based income In a typical arrangement in which the Company
serves as fund manager, the Company is entitled to a performance-based fee or carried interest based on the extent by which the
fund's investment performance exceeds a certain threshold at the end of the contract term. Such performance-based fee is
typically calculated and distributed at the end of the contract term when the cumulative return of the fund can be determined,
and is not subject to clawback provisions. The Company does not record any performance-based income until the end of the contract
term. Other service fees Other service fees refer to revenue generated
from consulting services provided to companies. Service fees are negotiated case by case, and are specified in agreements before
services are provided. Revenue is recognized upon completion of the services and when collectability is reasonably assured. Sales taxes</t>
  </si>
  <si>
    <t>Cash Cash consists of demand deposits placed with banks which are
unrestricted as to withdrawal and use.</t>
  </si>
  <si>
    <t>Accounts receivable (including related parties)</t>
  </si>
  <si>
    <t>Accounts receivable (including related parties) Accounts receivable represented accounts
due from the Company's product providers. An allowance for doubtful accounts may be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No allowance was required as of June 30, 2019 and June 30, 2018.</t>
  </si>
  <si>
    <t>Investments</t>
  </si>
  <si>
    <t>Investments The Company invests in debt securities
and equity securities and accounts for the investments based on the nature of the products invested and the Company's intent
and ability to hold the investments to maturity. The Company accounts for investments in
debt securities as held-to-maturity when it has both the positive intent and ability to hold them until maturity.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deferred
in other comprehensive income. The Company records investments in equity
securities at their fair value. Where readily determinable fair value is not available, the Company measures the investment by
using the investment cost minus any impairment, if necessary. Gains or losses are realized when such investments are sold. If the
Company has influence in the private equity funds as in a general partner in a limited partnership, the equity method is used where
investments are recorded at fair value. The Company records investments in private equity funds under
the cost method when they do not qualify for the equity method. Gains or losses are realized when such investments are sold. The Company reviews its investments, for
other-than-temporary impairment based on the specific identification method and considers available quantitative and qualitative
evidence in evaluating potential impairment. If the cost of an investment exceeds the investment's fair value, the Company
considers, among other factors, general market conditions, government economic plans, the duration and the extent to which the
fair value of the investment is less than cost and the Company's intent and ability to hold the investment to determine whether
another-than-temporary impairment has occurred. If the investment's fair value is
less than the cost of an investment and the Company determines the impairment to be other-than-temporary, the Company recognizes
an impairment loss based on the fair value of the investment. The Company recorded impairment charges of $5,628, $78,984 and $0
for the years ended June 30, 2019, 2018 and 2017, respectively.</t>
  </si>
  <si>
    <t>Investment in affiliates</t>
  </si>
  <si>
    <t>Investment in affiliates Affiliated companies are entities over
which the Company does not have control. The Company accounts for equity investments in entities over which it has significant
influence but does not own a majority voting interest or otherwise control using the equity method. Under this method, the Company's
share of profits or losses of affiliated companies is recognized in the statements of operations. The Company generally considers
an ownership interest of 20% or higher to represent significant influence. The Company accounts for the investments in entities
over which it has neither control nor significant influence, and no readily determinable fair value is available, using the investment
cost minus any impairment, if necessary. The Company also considers whether it has
control over the funds that it serves as general partner or fund manager, and the Company also hold equity interest in those funds
to the extent the risk and return is deemed acceptable. Equity interest of more than 3-5% has generally
been viewed as more than minor so that may imply significant influence. These funds are not consolidated by the Company based on
the facts that the Company is not the primary beneficiary of these funds, or substantive kick-out rights exist which are exercisable
by a simple-majority of non-related limited partners of these funds to dissolve (liquidate) the funds or remove the Company as
the general partner of the funds without cause. The equity method of accounting is accordingly used for investments by the Company
in these funds.</t>
  </si>
  <si>
    <t>Other receivables Other receivables include non-trade related advances, such as
employee advances, rental and other deposits. An allowance for doubtful accounts is established and recorded based on managements'
assessment of potential losses based on the credit history and relationships with the partie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No allowance was required as of June 30, 2019 and 2018.</t>
  </si>
  <si>
    <t>Loans receivable – related party Loans receivable – related party
represent demand loans to Beijing Sipaike Customer Management Consulting Co., Ltd., with 0.5% interest per month. Management regularly
reviews the aging of receivables and changes in payment trends and records allowance when management believes collection of amounts
due are at risk. Accounts considered uncollectable are written off against allowances after exhaustive efforts at collection are
made. As of June 30, 2019, no allowance was deemed necessary.</t>
  </si>
  <si>
    <t>Prepaid expenses Prepaid expenses represented advance payments
made to its vendors for certain services such as refundable deposits, insurance, consulting, communication, rent, and property
management fee.</t>
  </si>
  <si>
    <t>Property and equipment, net</t>
  </si>
  <si>
    <t>Property and equipment, net Property and equipment are stated at cost
less accumulated depreciation. Depreciation is computed using the straight-line method over the estimated useful lives of the assets
with a 0% - 5% residual value. The estimated useful lives are as follows:
Useful Life
Office equipment and furnishing 3-5 years
Vehicle 4 years
Leasehold improvements Shorter of the remaining lease terms or estimated useful lives The cost and related accumulated depreciation
of assets sold or otherwise retired are eliminated from the accounts and any gain or loss is included in the consolidated statements
of income and comprehensive incom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si>
  <si>
    <t>Intangible Assets, net</t>
  </si>
  <si>
    <t>Intangible Assets, net Intangible assets, net, are stated at cost,
less accumulated amortization. Amortization expense is recognized on the straight-line basis over the estimated useful lives of
the assets as follows:
Classification Estimated Useful Life
Software 5 years</t>
  </si>
  <si>
    <t>Impairment for long-lived assets</t>
  </si>
  <si>
    <t>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19 and June 30, 2018, no
impairment of long-lived assets was recognized.</t>
  </si>
  <si>
    <t>Customer deposits Customer deposits represent the funds received
from preferred investors to be invested in targeted financial products. These funds will be returned to investors with the contracted
investment returns from the financial products upon maturity or exit of the investments. Pursuant to agreements with clients, the
client pays a 1.5% service fee to the Company. If the total return of the investment is lower than 10%, clients will receive all
proceed from liquidation of the investment. If the total return of the investment is higher than 10% upon liquidation of the investment,
the Company is entitled to a contingent fee of 40% of the proceeds exceeding 10% of total return on investment. The Company is
not obligated to provide any specific return. Any subsequent change in fair value of the investment held for on behalf of the customers
will be attributable to the investors and adjusted through customer deposit.</t>
  </si>
  <si>
    <t>Noncontrolling Interests</t>
  </si>
  <si>
    <t>Noncontrolling Interests Noncontrolling interest consists of an
aggregate of 9.7923% of the equity interest of Puhui Beijing and subsidiaries held by Beijing Synergetic and 40% interest of Beijing
Haipeng, Beijing Jiahe, Shanghai Shengshi, Shanghai Shangying and a 43% interest of Beijing Haidai held by other investors. Excess
of contribution received from noncontrolling shareholders over carrying value of the entity is recorded in additional paid in capital.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 Noncontrolling interest consist of the
following:
June 30, June 30,
2019 2018
Beijing Synergetic $ 239,683 $ 376,681
Beijing Haipeng (176,258 ) (71,624 )
Beijing Jiahe (220,831 ) (142,493 )
Shanghai Hengshi* - (20,978 )
Shanghai Shengshi (198,290 ) (113,631 )
Beijing Shanying (103,147 ) (26,418 )
Beijing Haidai (182,339 ) (4,050 )
Total noncontrolling interest $ (641,182 ) $ (2,513 )
* Disposed in June 2019.</t>
  </si>
  <si>
    <t>Operating leases</t>
  </si>
  <si>
    <t>Operating leases The Company leases offices and dormitories
under operating lease agreements. Certain lease agreements contain scheduled rent increases, tenant improvement allowances or free
rent clauses during the term of the lease which are recorded as deferred rent liabilities. Deferred rent liabilities represent
the cumulative amount charged to operations under these leases in excess of the amounts paid. Rent expense is amortized on a straight-line
basis to operating expense over the applicable lease term.</t>
  </si>
  <si>
    <t>Income taxes</t>
  </si>
  <si>
    <t>Income taxes The Company accounts for income taxes in
accordance with U.S. GAAP. Under the asset and liability method as required by this accounting standard, the recognition of deferred
income tax liabilities and assets i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19, 2018 and 2017.</t>
  </si>
  <si>
    <t>Fair value measurement</t>
  </si>
  <si>
    <t>Fair value measurement The accounting standard regarding fair
value of financial instruments and related fair value measurements defines financial instruments and requires disclosure of the
fair value of financial instruments held by the Company. The Company applies fair value accounting for all financial assets and
liabilities and non-financial assets and liabilities that are recognized or disclosed at fair value in the financial statements.
The Company considers the carrying amount of cash, accounts receivable, other receivables, short term held-to maturity investments,
other payable and accrued liabilities, based on the short-term maturity of these instruments to approximate their fair values because
of their short-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t>
  </si>
  <si>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si>
  <si>
    <t>Earnings per share</t>
  </si>
  <si>
    <t>Earnings per share Basic earnings (loss) per share are computed
by dividing income (loss)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As of June 30, 2019, there was no diluted shares.</t>
  </si>
  <si>
    <t>Defined contribution plan</t>
  </si>
  <si>
    <t>Defined contribution plan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730,454, $393,242 and $614,923 for the years ended June 30, 2019, 2018 and 2017, respectively.</t>
  </si>
  <si>
    <t>Recently issued accounting pronouncements</t>
  </si>
  <si>
    <t>Recently issued accounting pronouncemen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suming the Company will remain an emerging growth company at that date.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The Company adopted ASU 2016-02 on July 1, 2019. The adoption of ASU 2016-02 recognized additional operating liabilities of approximately
$2.0 million, with corresponding right of use ("ROU") assets of the same amount based on the present value of the remaining
minimum rental payments under current leasing standards for existing operating leases with a term longer than 12 months. In June 2018, the FASB issued ASU 2018-07, Compensation-Stock
Compensation (Topic 718): Improvements to Nonemployee Share-Based Payment Accounting. The guidance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ASU is effective for fiscal years beginning after December 15, 2018, including
interim periods within that fiscal year. The Company plans to adopt this update in the first quarter of fiscal year 2020. The ASU
is required to be applied on a prospective basis to all new awards granted after the date of adoption. The Company does not
expect adoption of the standard to have a material impact on its consolidated financial stat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is currently evaluating the impact ASU 2018-13 will have on it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uly 1, 2020. The Company is currently
evaluating the impact of this new standard on its consolidated financial statements and related disclosures. The Company does not believe other recently
issued but not yet effective accounting standards, if currently adopted, would have a material effect on the Company's audited
consolidated balance sheets, statements of income and comprehensive income and statements of cash flows.</t>
  </si>
  <si>
    <t>Reclassification</t>
  </si>
  <si>
    <t>Reclassification Certain prior year amounts have been reclassified
to conform to the current year presentation mainly reclassifying prepaid expenses to acquisition prepayment (see Note 7 and 8).
These reclassifications have no effect on the reported revenues, net income or total assets.</t>
  </si>
  <si>
    <t>Nature of Business and Organization (Tables)</t>
  </si>
  <si>
    <t>Schedule of subsidiaries and VIE</t>
  </si>
  <si>
    <t>Name Background Ownership
Subsidiaries
Puhui BVI
● A British Virgin Islands
company ● Incorporated on December
6, 2017 100%
Puhui HK
● A Hong Kong company ● Incorporated on December
18, 2017 100% owned by Puhui BVI
Puhui WFOE
● A PRC limited liability
company and a deemed wholly foreign owned enterprise (“WFOE”) ● Incorporated on January
30, 2018 ● Registered capital of
$10 million, to be fully funded by January 2040 100% owned by Puhui HK Name Background Ownership
VIE and subsidiaries of VIE
Puhui Beijing **
● A PRC limited liability
company ● Incorporated on September
24, 2013 ● Registered capital of
$8,501,241 (RMB 53, 000,000) VIE of Puhui WFOE
Qingdao Puhui *
● A PRC limited liability
company ● The Company’s wholly
owned subsidiary ● Incorporated on October
29, 2015 ● Registered capital of
$781,115 (RMB 5,000,000) 100% owned by Puhui Beijing
Shanghai Pucai
● A PRC limited liability
company ● The Company’s wholly
owned subsidiary ● Incorporated on July 8,
2014 ● Registered capital of
$818,170 (RMB 5,000,000) 100% owned by Puhui Beijing
Beijing Pusheng
● A PRC limited liability
company ● The Company’s wholly
owned subsidiary ● Incorporated on March
19, 2018 ● Registered capital of
$1,579,255 (RMB 10,000,000) to be fully funded by January 1, 2040 ● No operations
100% owned by Puhui Beijing Disposed in January 2019***
Shanghai Ruyue
● A PRC limited liability
company ● The Company’s wholly
owned subsidiary ● Incorporated on April
27, 2017 ● Registered capital of
$1,449,260 (RMB 10,000,000) to be fully funded by March 29, 2037 100% owned by Puhui Beijing
Beijing Haidai Puhui Information Consulting Co. Ltd. (“Beijing Haidai”)
● A PRC limited liability
company ● Incorporated on May 30,
2018 ● Registered capital of
$15,634,038 (RMB 100,000,000) to be fully funded by December 31, 2040 57% owned by Puhui Beijing
Beijing Ruyue Haipeng Management Consulting Co., Ltd. (“Beijing Haipeng”)
● A PRC limited liability
company ● Incorporated on June 23,
2017 ● Registered capital of
$243,697 (RMB 1,666,666) to be fully funded by January 1, 2040 60% owned by Shanghai Ruyue
Shanghai Hengshi Business Consulting Co., Ltd. (“Shanghai Hengshi”)
● A PRC limited liability
company ● Incorporated on July 21,
2017 ● Registered capital of
$49,244 (RMB 333,333) of which $19,698 (RMB 133,333) to be fully funded by May 21, 2030 and $29,546 (RMB 200,000) to be fully funded
by April 21, 2037
60% owned by Shanghai Ruyue Disposed in June 2019***
Shanghai Shengshi Enterprise Management Consulting Co., Ltd. (“Shanghai Shengshi”)
● A PRC limited liability
company ● Incorporated on August
15, 2017 ● Registered capital of
$249,576 (RMB 1,666,666) to be fully funded by August 14, 2037 60% owned by Shanghai Ruyue Name Background Ownership
Beijing Puhui Shanying Management Consulting Co., Ltd. (“Beijing Shanying”)
● A PRC limited liability
company ● Incorporated on September
5, 2017 ● Registered capital of
$76,311 (RMB 500,000) to be fully funded by January 1, 2040 60% owned by Shanghai Ruyue
Beijing Ruyue Jiahe Management Consulting Co., Ltd. (“Beijing Jiahe”)
● A PRC limited liability
company ● Incorporated on July 14,
2017 ● Registered capital of
$343,962 (RMB 2,333,333) to be fully funded by January 1, 2040 60% owned by Shanghai Ruyue
Beijing Zhangpuji Management Consulting Co., Ltd. (“Beijing Zhangpuji”)
● A PRC limited liability
company ● Incorporated on September
15, 2017 ● Registered capital of
$30,564 (RMB 200,000) to be fully funded by January 1, 2040 ● No operations
50% owned by Shanghai Ruyue Disposed in May 2019***
Shanghai Junshen Enterprise Management Consulting Co., Ltd. (“Shanghai Junshen”)
● A PRC limited partnership ● Incorporated on July 17,
2019 ● Registered capital of
$72,650 (RMB 500,000) to be fully funded by June 30, 2038 70% owned by Shanghai Ruyue
Beijing Fenghui Management Consulting Co., Ltd. (“Beijing Fenghui”)
● A PRC limited liability
company ● Incorporated on October
23, 2017 ● Registered capital of
$75,326 (RMB 500,000) to be fully funded by January 1, 2040 51% owned by Beijing Jiahe
Beijing Lingsheng Chuangyuan Management Consulting Co., Ltd. (“Beijing Lingsheng”)
● A PRC limited liability
company ● Incorporated on January
22, 2018 ● Registered capital of
$78,059 (RMB 500,000) to be fully funded by January 1, 2040 51% owned by Beijing Jiahe
Suzhou Shanghui Management Consulting Co., Ltd. (“Suzhou Shanghui”)
● A PRC limited liability
company ● Incorporated on March
13, 2018 ● Registered capital of
$79,076(RMB 500,000) to be fully funded by February 28, 2048 70% owned by Beijing Fenghui
Beijing Puhui Ruihe Management Consulting Co., Ltd. (“Puhui Ruihe”)
● A PRC limited partnership ● Incorporated on June 26,
2018 ● Registered capital of
$75,996 (RMB 500,000) to be fully funded by January 1, 2040 70% owned by Beijing Lingsheng
Beijing Hongsheng Management Consulting Co., Ltd. (“Beijing Hongsheng”)
● A PRC limited partnership ● Incorporated on January
21, 2019 ● Registered capital of
$73,775 (RMB 500,000) to be fully funded by December 31, 2040 70% owned by Beijing Lingsheng
* Qingdao Puhui is
a general partner in ten limited partnerships it set up with registered capital of RMB1.0 million. The purpose of these limited
partnerships is to raise capital from investors and transform these limited partnerships into investment funds for fund management
business. Upon establishment, Qingdao Puhui is deemed to be the primary beneficiary thus consolidates these limited partnerships
as it acts as the only general partner and one Vice President of the Company acts as the only limited partner. Once investors
have been admitted as the new partners with agreed capital injection, these limited partners will file their status with the PRC
authority in accordance with the rules and regulations on investment funds in China, and therefore obtain the qualification to
officially start business as an investment fund in China. Upon filing of the investment fund status, the Company reassesses its
interests in these limited partnerships and determines if it would continue to consolidate or deconsolidate these limited partnerships
in accordance with the requirements ASU 2015-02. As of June 30, 2019, two out of the ten limited partnerships have been filed
as investment funds and are in operations, including Beijing Ruying Consulting Center (LP) and Xinyu Jiji. Both limited partnerships
are not consolidated in the Company’s consolidated financial statements. The other eight limited partnerships has no activities
as of June 30, 2019 other than initial set up fees incurred. See Note 2 for consolidation policies. ** Puhui Beijing was a general partner in two limited partnerships,
Beijing Jiongheng Management Consulting Center (Limited Partnership) (“Beijing Jiongheng”) and Beijing Jiongying Management
Consulting Center (Limited Partnership) (“Beijing Jiongying”). By following similar evaluation as above, these two
limited partnerships were considered as VIEs of Puhui Beijing. These two partnerships were dissolved in January 2019 and there
was no activity as of the date of dissolution.
*** The Company disposed of Beijing Pusheng, Shanghai Hengshi,
and Beijing Zhangpuji during January through June of 2019, resulting in a loss from disposal of subsidiaries of approximately
$33,000. As the disposal of these entities do not represent a strategic change according to ASC 360, the Company did not report
such disposals as discontinued operations.</t>
  </si>
  <si>
    <t>Summary of Significant Accounting Policies (Tables)</t>
  </si>
  <si>
    <t>Summary Of Significant Accounting Policies</t>
  </si>
  <si>
    <t>Schedule of property and equipment estimated useful lives</t>
  </si>
  <si>
    <t>Useful Life
Office equipment and furnishing 3-5 years
Vehicle 4 years
Leasehold improvements Shorter of the remaining lease terms or estimated useful lives</t>
  </si>
  <si>
    <t>Schedule of intangible assets, net</t>
  </si>
  <si>
    <t>Classification Estimated Useful Life
Software 5 years</t>
  </si>
  <si>
    <t>Schedule of non controlling interests</t>
  </si>
  <si>
    <t>June 30, June 30,
2019 2018
Beijing Synergetic $ 239,683 $ 376,681
Beijing Haipeng (176,258 ) (71,624 )
Beijing Jiahe (220,831 ) (142,493 )
Shanghai Hengshi* - (20,978 )
Shanghai Shengshi (198,290 ) (113,631 )
Beijing Shanying (103,147 ) (26,418 )
Beijing Haidai (182,339 ) (4,050 )
Total noncontrolling interest $ (641,182 ) $ (2,513 )
* Disposed in June 2019.</t>
  </si>
  <si>
    <t>Variable Interest Entity (Tables) - Beijing Dongfang Puzhong Consulting Center (Limited Partnership) [Member]</t>
  </si>
  <si>
    <t>Schedule of VIE's consolidated assets and liabilities</t>
  </si>
  <si>
    <t xml:space="preserve"> June 30, June 30,
Current assets $ 6,085,868 $ 9,807,902
Property and equipment, net 223,385 135,682
Other noncurrent assets 867,756 1,199,672
Total assets $ 7,177,009 $ 11,143,256
June 30, June 30,
Current liabilities:
Customer deposits $ - $ 250,529
Other payables and accrued liabilities 744,984 677,215
Due to related party - 196,300
Due to Puhui Cayman 3,029,071 3,915,964
Deferred revenues 227,622 303,637
Taxes payable 10,512 356,440
Current portion of long-term debt 315,983 302,001
Long-term debt 1,206,565 1,208,003
Total liabilities $ 5,534,737 $ 7,210,089 </t>
  </si>
  <si>
    <t>Schedule of VIE's operating results</t>
  </si>
  <si>
    <t xml:space="preserve">For the year ended For the year ended For the year ended
Operating revenues $ 3,180,634 $ 4,139,181 $ 6,649,536
(Loss) income from operations (1,660,384 ) 303,767 1,173,131
Net (loss) income $ (2,195,951 ) $ 125,827 $ 957,222 </t>
  </si>
  <si>
    <t>Short-Term Investments (Tables)</t>
  </si>
  <si>
    <t>Schedule of Short-term investments</t>
  </si>
  <si>
    <t>June 30, June 30,
Available for sale securities (1) $ 172,966 $ 278,365
Investments at cost (2) 169,608 445,451
Investments accounted using equity method (3) 363,652 377,501
Total investments $ 706,226 $ 1,101,317
June 30, June 30, 2019 Level 2 Level 3
Available for sale securities 172,966 172,966 - -
June 30, June 30, 2018 Level 2 Level 3
Available for sale securities 278,365 278,365 - -
(1) In fiscal year 2018, Puhui Beijing invested $1,057,003
in a publicly listed company, of which, $105,700 was invested by Puhui Beijing and $951,303 was invested on behalf of and funded
by investors. Due to the subsequent declining stock price, management concluded the price decline was significant and other than
temporary, and accordingly, recorded an impairment of $778,638 against the investment cost as of June 30, 2018, among which $78,984
was recorded as an impairment loss, representing Puhui’s share of the investment loss, and $700,773 was recorded against
customer deposits, with a $1,119 exchange rate difference. As of June 30, 2019, Puhui Beijing returned all of investors’ funds. Puhui Beijing recorded additional impairment of $5,628 against its investment cost as of June 30, 2019. Puhui Beijing’s investment in this publicly listed company, net of impairment and exchange rate differences amounted to $20,232 as of June 30, 2019. As June 30, 2019, the Company also invested
a total of $152,734 in two U.S. publicly listed companies, which are publicly traded on Nasdaq.
(2) As
of June 30, 2019, the Company invested a total of $168,153 in two entities which invest in U.S. public companies and are still
at their funding stage, so the cost approximates fair value as of June 30, 2019. The Company also invested $1,455 in a private
equity fund product.
(3) As
of June 30, 2019, the Company invested in a private equity fund in the amount of $363,652. The Company accounted for the private
equity fund using the equity method since the Company is the general partner and owns around approximately 8.3% of the fund after
the fund completed a second funding stage and was established on May 25, 2018, thus the Company has significant influence. The
underlying assets of the fund will be invested in the medical and life sciences industry. Investment losses for the years ended
June 30, 2019 and 2018 amounted to approximately $3,700 and nil, respectively.</t>
  </si>
  <si>
    <t>Accounts Receivable (Tables)</t>
  </si>
  <si>
    <t>Schedule of accounts receivable</t>
  </si>
  <si>
    <t xml:space="preserve">June 30, June 30,
Accounts receivable $ 1,853,041 $ 1,673,764
Less: Allowance for doubtful accounts - -
Total accounts receivable $ 1,853,041 $ 1,673,764 </t>
  </si>
  <si>
    <t>Other Receivables (Tables)</t>
  </si>
  <si>
    <t>Schedule of other receivables</t>
  </si>
  <si>
    <t xml:space="preserve">June 30, June 30,
Security deposits for rents $ 595,435 $ 206,054
Employee advances 2,677 777
Subtotal 598,112 206,831
Less: Long-term security deposits (384,860 ) -
Total other receivables $ 213,252 $ 206,831 </t>
  </si>
  <si>
    <t>Prepaid Expenses (Tables)</t>
  </si>
  <si>
    <t>Notes to Financial Statements</t>
  </si>
  <si>
    <t>Summary of Prepaid Expenses</t>
  </si>
  <si>
    <t>June 30, June 30,
Consulting fees (1) $ 3,169,545 $ 144,286
Rent 135,025 89,566
Housing provident fund - 14,175
Taxes 90,118 -
Others 131,317 17,111
Subtotal 3,526,005 265,138
Less: Long-term prepaid expenses (2,247,872 ) -
Total prepaid expenses $ 1,278,133 $ 265,138
(1) As of June 30, 2019, the Company prepaid approximately $1.8 million, $0.5 million and $0.3
million of
consulting fees
to three third party service providers
for various strategic planning and business development consulting services. The consulting
service periods ranged from 1 year to 5 years.</t>
  </si>
  <si>
    <t>Property and Equipment, Net (Tables)</t>
  </si>
  <si>
    <t>Schedule of property and equipment, net</t>
  </si>
  <si>
    <t xml:space="preserve">June 30, June 30,
Office equipment and furniture $ 296,767 $ 284,422
Vehicle 143,411 -
Leasehold improvements 164,815 110,466
Less: accumulated depreciation and amortization (381,608 ) (259,206 )
Total $ 223,385 $ 135,682 </t>
  </si>
  <si>
    <t>Intangible Assets, Net (Tables)</t>
  </si>
  <si>
    <t>Intangible assets, net (Tables)</t>
  </si>
  <si>
    <t xml:space="preserve">June 30, June 30,
Software $ 12,540 $ -
Less: accumulated depreciation and amortization (2,299 ) -
Total $ 10,241 $ - </t>
  </si>
  <si>
    <t>Other Payables and Accrued Liabilities (Tables)</t>
  </si>
  <si>
    <t>Other Payables And Accrued Liabilities</t>
  </si>
  <si>
    <t>Schedule of Other Payables and Accrued Liabilities</t>
  </si>
  <si>
    <t>June 30, June 30,
Advances from former shareholder (1) $ 363,652 $ 377,501
Salary payables 214,103 127,128
Interest payables 116,210 120,635
Accrued professional fees 63,344 -
Accrued rent 24,676 31,813
Others 26,343 20,138
Total $ 808,328 $ 677,215
(1) The
advances are provided by former shareholder, Shanghai Fengshui. The fund is bearing no interest and due on demand. As of June
30, 2019, Shanghai Fengshui did not request repayment of the fund.</t>
  </si>
  <si>
    <t>Taxes (Tables)</t>
  </si>
  <si>
    <t>Schedule of income tax benefit</t>
  </si>
  <si>
    <t xml:space="preserve">For the Years Ended
2019 2018 2017
Current
China $ 11,803 $ 298,935 $ -
Deferred
China 380,302 (150,615 ) 175,435
Total income tax expense $ 392,105 $ 148,320 $ 175,435 </t>
  </si>
  <si>
    <t>Schedule of reconciles effective tax rate</t>
  </si>
  <si>
    <t>For the Years Ended
2019 2018 2017
China income tax rate 25.0 % 25.0 % 25.0 %
Effect of permanent difference 7.3 % 9.6 % 3.1 %
Change in valuation allowance (46.8 )% 19.5 % (12.6 )%
Effective tax rate (14.5 )% 54.1 % 15.5 %</t>
  </si>
  <si>
    <t>Schedule of components of deferred tax assets</t>
  </si>
  <si>
    <t xml:space="preserve">June 30, June 30,
Net operating losses $ 2,062,386 $ 1,685,498
Deferred revenues 56,906 75,909
Impairment loss - 19,391
Total deferred tax assets $ 2,119,292 $ 1,780,798
Valuation allowance (1,772,097 ) (997,887 )
Deferred tax assets, net $ 347,195 $ 782,911 </t>
  </si>
  <si>
    <t>Schedule of changes in deferred tax assets</t>
  </si>
  <si>
    <t xml:space="preserve">June 30, June 30,
Deferred tax assets – beginning balance $ 1,780,798 $ 1,543,718
NOL recognized 424,725 103,056
Temporary differences addition - 100,117
Exchange rate difference (86,231 ) 33,907
Total deferred tax assets $ 2,119,292 $ 1,780,798
Valuation allowance (1,772,097 ) (997,887 )
Deferred tax assets, net $ 347,195 $ 782,911 </t>
  </si>
  <si>
    <t>Schedule of changes in valuation allowance for deferred tax assets</t>
  </si>
  <si>
    <t xml:space="preserve">June 30, June 30,
Beginning balance $ 997,887 $ 923,453
Additions 805,027 358,140
Reversals - (305,582 )
Exchange difference (30,817 ) 21,876
Ending balance 1,772,097 997,887 </t>
  </si>
  <si>
    <t>Schedule of taxes payable</t>
  </si>
  <si>
    <t xml:space="preserve">June 30, June 30,
VAT taxes payable $ - $ 62,366
Income taxes payable - 266,417
Other taxes payable 10,512 27,657
Totals $ 10,512 $ 356,440 </t>
  </si>
  <si>
    <t>Segment Reporting (Tables)</t>
  </si>
  <si>
    <t>Schedule of Revenues FromThird parties and related parties</t>
  </si>
  <si>
    <t xml:space="preserve">June 30, June 30, June 30,
Investment advisory $ 3,138,423 $ 4,020,791 $ 6,591,971
Fund management 63,508 139,070 92,674
Sales taxes (21,297 ) (20,680 ) (35,109 )
Total revenues $ 3,180,634 $ 4,139,181 $ 6,649,536 </t>
  </si>
  <si>
    <t>Related Party Transactions (Tables)</t>
  </si>
  <si>
    <t>Schedule of accounts receivables - related party</t>
  </si>
  <si>
    <t xml:space="preserve">Relationship June 30, June 30,
Beijing Dongfang Puzhong Consulting Center (Limited Partnership) Shareholder of Puhui Beijing $ 358,561 $ 372,216
Beijing Dongfang Henghui Consulting Center (Limited Partnership) Shareholder of Puhui Beijing 654,574 679,502
Total $ 1,013,135 $ 1,051,718 </t>
  </si>
  <si>
    <t>Schedule of loans receivable - related party</t>
  </si>
  <si>
    <t xml:space="preserve">Relationship June 30, June 30,
Beijing Sipaike Customer Management Consulting Co., Ltd. Under common control of shareholder of Puhui Beijing 1,647,858 -
Total $ 1,647,858 $ - </t>
  </si>
  <si>
    <t>Schedule of other payables - related party</t>
  </si>
  <si>
    <t xml:space="preserve">Relationship June 30, June 30,
Ru Peng Limited Shareholder of Puhui Cayman $ - $ 196,300
Total $ - $ 196,300 </t>
  </si>
  <si>
    <t>Schedule of revenues - related party</t>
  </si>
  <si>
    <t xml:space="preserve">For the years ended
Relationship 2019 2018 2017
Peng Ji limited partner of Beijing Puhui Rushun Management Consulting Center Limited Partnership $ 113,459 $ - $ -
Finup Co., Ltd. Former shareholder - - 4,414,124
Shanghai Fengsui Investment Management Co., Ltd. Former shareholder - - 332,886
Huzhou Meiyu Investment and Management Limited Partnership Under common control of Shanghai Fengsui - - 427,454
Beijing Dongfang Henghui Consulting Center (Limited Partnership) Shareholder of Puhui Beijing - 652,578 -
Beijing Dongfang Puzhong Consulting Center (Limited Partnership) Shareholder of Puhui Beijing - 357,468 -
Beijing Synergetic SIFT Asset Management Co. Ltd. Minority shareholder - 171,555 -
Xinyu Jiji Investment Center (Limited Partnership) Company’s investee under equity method 15,663 169,914 -
Total $ 129,122 $ 1,351,515 $ 5,174,464 </t>
  </si>
  <si>
    <t>Commitments and Contingencies (Tables)</t>
  </si>
  <si>
    <t>Schedule of minimum lease payment under operating leases</t>
  </si>
  <si>
    <t xml:space="preserve">Twelve months ending June 30, Minimum lease payment
2020 $ 1,467,560
2021 949,929
2022 481,466
2023 77,588
Total minimum payments required $ 2,976,543 </t>
  </si>
  <si>
    <t>Nature of Business and Organization (Details)</t>
  </si>
  <si>
    <t>Jun. 30, 2019USD ($)</t>
  </si>
  <si>
    <t>Jun. 30, 2019CNY (¥)</t>
  </si>
  <si>
    <t>% of Ownership</t>
  </si>
  <si>
    <t>8.30%</t>
  </si>
  <si>
    <t>Puhui BVI [Member]</t>
  </si>
  <si>
    <t>Place of incorporation</t>
  </si>
  <si>
    <t>A British Virgin Islands company</t>
  </si>
  <si>
    <t>Date of incorporation</t>
  </si>
  <si>
    <t>Dec. 6,
		2017</t>
  </si>
  <si>
    <t>100.00%</t>
  </si>
  <si>
    <t>Puhui HK [Member}</t>
  </si>
  <si>
    <t>A Hong Kong company</t>
  </si>
  <si>
    <t>Dec. 18,
		2017</t>
  </si>
  <si>
    <t>Puhui WFOE [Member}</t>
  </si>
  <si>
    <t>A PRC limited liability company and a deemed wholly foreign owned enterprise (“WFOE”)</t>
  </si>
  <si>
    <t>Jan. 30,
		2018</t>
  </si>
  <si>
    <t>Puhui WFOE [Member} | January 2040 [Member]</t>
  </si>
  <si>
    <t>Regsitered Capital</t>
  </si>
  <si>
    <t>Puhui Beijing [Member]</t>
  </si>
  <si>
    <t>A PRC limited liability company</t>
  </si>
  <si>
    <t>[1]</t>
  </si>
  <si>
    <t>Sep. 24,
		2013</t>
  </si>
  <si>
    <t>Ownership</t>
  </si>
  <si>
    <t>VIE of Puhui WFOE</t>
  </si>
  <si>
    <t>Puhui Beijing [Member] | RMB [Member]</t>
  </si>
  <si>
    <t>Regsitered Capital | ¥</t>
  </si>
  <si>
    <t>Qingdao Puhui [Member]</t>
  </si>
  <si>
    <t>[2]</t>
  </si>
  <si>
    <t>Oct. 29,
		2015</t>
  </si>
  <si>
    <t>100% owned by Puhui Beijing</t>
  </si>
  <si>
    <t>Qingdao Puhui [Member] | RMB [Member]</t>
  </si>
  <si>
    <t>Shanghai Pucai [Member]</t>
  </si>
  <si>
    <t>PRC</t>
  </si>
  <si>
    <t>Jul. 8,
		2014</t>
  </si>
  <si>
    <t>Shanghai Pucai [Member] | RMB [Member]</t>
  </si>
  <si>
    <t>Beijing Pusheng [Member]</t>
  </si>
  <si>
    <t>Mar. 19,
		2018</t>
  </si>
  <si>
    <t>Beijing Pusheng [Member] | January 1,2040 [Member}</t>
  </si>
  <si>
    <t>Beijing Pusheng [Member] | January 1,2040 [Member} | RMB [Member]</t>
  </si>
  <si>
    <t>Shanghai Ruyue [Member]</t>
  </si>
  <si>
    <t>Apr. 27,
		2017</t>
  </si>
  <si>
    <t>Shanghai Ruyue [Member] | March 29, 2037 [Member]</t>
  </si>
  <si>
    <t>Shanghai Ruyue [Member] | March 29, 2037 [Member] | RMB [Member]</t>
  </si>
  <si>
    <t>Beijing Haidai Puhui Information Consulting Co. Ltd. (Beijing Haidai) [Member]</t>
  </si>
  <si>
    <t>May 30,
		2018</t>
  </si>
  <si>
    <t>57.00%</t>
  </si>
  <si>
    <t>Beijing Haidai Puhui Information Consulting Co. Ltd. (Beijing Haidai) [Member] | December 31, 2040 [Member]</t>
  </si>
  <si>
    <t>Beijing Haidai Puhui Information Consulting Co. Ltd. (Beijing Haidai) [Member] | December 31, 2040 [Member] | RMB [Member]</t>
  </si>
  <si>
    <t>Beijing Ruyue Haipeng Management Consulting Co., Ltd.[Member]</t>
  </si>
  <si>
    <t>Jun. 23,
		2017</t>
  </si>
  <si>
    <t>60.00%</t>
  </si>
  <si>
    <t>Beijing Ruyue Haipeng Management Consulting Co., Ltd.[Member] | January 1,2040 [Member}</t>
  </si>
  <si>
    <t>Beijing Ruyue Haipeng Management Consulting Co., Ltd.[Member] | January 1,2040 [Member} | RMB [Member]</t>
  </si>
  <si>
    <t>Shanghai Hengshi Business Consulting Co., Ltd. [Member]</t>
  </si>
  <si>
    <t>Jul. 21,
		2017</t>
  </si>
  <si>
    <t>Shanghai Hengshi Business Consulting Co., Ltd. [Member] | RMB [Member]</t>
  </si>
  <si>
    <t>Shanghai Hengshi Business Consulting Co., Ltd. [Member] | May 21, 2030 [Member]</t>
  </si>
  <si>
    <t>Shanghai Hengshi Business Consulting Co., Ltd. [Member] | May 21, 2030 [Member] | RMB [Member]</t>
  </si>
  <si>
    <t>Shanghai Hengshi Business Consulting Co., Ltd. [Member] | April 21, 2037 [Member]</t>
  </si>
  <si>
    <t>Shanghai Hengshi Business Consulting Co., Ltd. [Member] | April 21, 2037 [Member] | RMB [Member]</t>
  </si>
  <si>
    <t>hanghai Junshen Enterprise Management Consulting Co., Ltd. ("Shanghai Junshen") [Member]</t>
  </si>
  <si>
    <t>Aug. 15,
		2017</t>
  </si>
  <si>
    <t>hanghai Junshen Enterprise Management Consulting Co., Ltd. ("Shanghai Junshen") [Member] | August 14, 2037 [Member]</t>
  </si>
  <si>
    <t>hanghai Junshen Enterprise Management Consulting Co., Ltd. ("Shanghai Junshen") [Member] | August 14, 2037 [Member] | RMB [Member]</t>
  </si>
  <si>
    <t>Beijing Puhui Shanying Management Consulting Co., Ltd. [Member]</t>
  </si>
  <si>
    <t>Sep. 5,
		2017</t>
  </si>
  <si>
    <t>Beijing Puhui Shanying Management Consulting Co., Ltd. [Member] | January 1,2040 [Member}</t>
  </si>
  <si>
    <t>Beijing Puhui Shanying Management Consulting Co., Ltd. [Member] | January 1,2040 [Member} | RMB [Member]</t>
  </si>
  <si>
    <t>Beijing Ruyue Jiahe Management Consulting Co., Ltd. ("Beijing Jiahe") [Member]</t>
  </si>
  <si>
    <t>Jul. 14,
		2017</t>
  </si>
  <si>
    <t>Beijing Ruyue Jiahe Management Consulting Co., Ltd. ("Beijing Jiahe") [Member] | January 1,2040 [Member}</t>
  </si>
  <si>
    <t>Beijing Ruyue Jiahe Management Consulting Co., Ltd. ("Beijing Jiahe") [Member] | January 1,2040 [Member} | RMB [Member]</t>
  </si>
  <si>
    <t>Beijing Zhangpuji Management Consulting Co., Ltd. ("Beijing Zhangpuji") [Member]</t>
  </si>
  <si>
    <t>Sep. 15,
		2017</t>
  </si>
  <si>
    <t>50.00%</t>
  </si>
  <si>
    <t>Beijing Zhangpuji Management Consulting Co., Ltd. ("Beijing Zhangpuji") [Member] | January 1,2040 [Member}</t>
  </si>
  <si>
    <t>Beijing Zhangpuji Management Consulting Co., Ltd. ("Beijing Zhangpuji") [Member] | January 1,2040 [Member} | RMB [Member]</t>
  </si>
  <si>
    <t>Shanghai Junshen Enterprise Management Consulting Co., Ltd. ("Shanghai Junshen") [Member]</t>
  </si>
  <si>
    <t>Jul. 17,
		2019</t>
  </si>
  <si>
    <t>70.00%</t>
  </si>
  <si>
    <t>Shanghai Junshen Enterprise Management Consulting Co., Ltd. ("Shanghai Junshen") [Member] | June 30, 2038 [Member]</t>
  </si>
  <si>
    <t>Shanghai Junshen Enterprise Management Consulting Co., Ltd. ("Shanghai Junshen") [Member] | June 30, 2038 [Member] | RMB [Member]</t>
  </si>
  <si>
    <t>Beijing Fenghui Management Consulting Co., Ltd. ("Beijing Fenghui") [Member]</t>
  </si>
  <si>
    <t>Oct. 23,
		2017</t>
  </si>
  <si>
    <t>51.00%</t>
  </si>
  <si>
    <t>Beijing Fenghui Management Consulting Co., Ltd. ("Beijing Fenghui") [Member] | January 1,2040 [Member}</t>
  </si>
  <si>
    <t>Beijing Fenghui Management Consulting Co., Ltd. ("Beijing Fenghui") [Member] | January 1,2040 [Member} | RMB [Member]</t>
  </si>
  <si>
    <t>Beijing Lingsheng Chuangyuan Management Consulting Co., Ltd. ("Beijing Lingsheng") [Member]</t>
  </si>
  <si>
    <t>Jan. 22,
		2018</t>
  </si>
  <si>
    <t>Beijing Lingsheng Chuangyuan Management Consulting Co., Ltd. ("Beijing Lingsheng") [Member] | January 1,2040 [Member}</t>
  </si>
  <si>
    <t>Beijing Lingsheng Chuangyuan Management Consulting Co., Ltd. ("Beijing Lingsheng") [Member] | January 1,2040 [Member} | RMB [Member]</t>
  </si>
  <si>
    <t>Suzhou Shanghui Management Consulting Co., Ltd. ("Suzhou Shanghui") [Member]</t>
  </si>
  <si>
    <t>Mar. 13,
		2018</t>
  </si>
  <si>
    <t>Suzhou Shanghui Management Consulting Co., Ltd. ("Suzhou Shanghui") [Member] | February 28, 2048 [Member]</t>
  </si>
  <si>
    <t>Suzhou Shanghui Management Consulting Co., Ltd. ("Suzhou Shanghui") [Member] | February 28, 2048 [Member] | RMB [Member]</t>
  </si>
  <si>
    <t>Beijing Puhui Ruihe Management Consulting Co., Ltd. ("Puhui Ruihe") [Member]</t>
  </si>
  <si>
    <t>Jun. 26,
		2018</t>
  </si>
  <si>
    <t>Beijing Puhui Ruihe Management Consulting Co., Ltd. ("Puhui Ruihe") [Member] | January 1,2040 [Member}</t>
  </si>
  <si>
    <t>Beijing Puhui Ruihe Management Consulting Co., Ltd. ("Puhui Ruihe") [Member] | January 1,2040 [Member} | RMB [Member]</t>
  </si>
  <si>
    <t>Beijing Hongsheng Management Consulting Co., Ltd. ("Beijing Hongsheng") [Member]</t>
  </si>
  <si>
    <t>Jan. 21,
		2019</t>
  </si>
  <si>
    <t>Beijing Hongsheng Management Consulting Co., Ltd. ("Beijing Hongsheng") [Member] | December 31, 2040 [Member]</t>
  </si>
  <si>
    <t>Beijing Hongsheng Management Consulting Co., Ltd. ("Beijing Hongsheng") [Member] | December 31, 2040 [Member] | RMB [Member]</t>
  </si>
  <si>
    <t>Puhui Beijing was a general partner in two limited partnerships, Beijing Jiongheng Management Consulting Center (Limited Partnership) ("Beijing Jiongheng") and Beijing Jiongying Management Consulting Center (Limited Partnership) ("Beijing Jiongying"). By following similar evaluation as above, these two limited partnerships were considered as VIEs of Puhui Beijing. These two partnerships were dissolved in January 2019 and there was no activity as of the date of dissolution.</t>
  </si>
  <si>
    <t>Qingdao Puhui is a general partner in ten limited partnerships it set up with registered capital of RMB1.0 million. The purpose of these limited partnerships is to raise capital from investors and transform these limited partnerships into investment funds for fund management business. Upon establishment, Qingdao Puhui is deemed to be the primary beneficiary thus consolidates these limited partnerships as it acts as the only general partner and one Vice President of the Company acts as the only limited partner. Once investors have been admitted as the new partners with agreed capital injection, these limited partners will file their status with the PRC authority in accordance with the rules and regulations on investment funds in China, and therefore obtain the qualification to officially start business as an investment fund in China. Upon filing of the investment fund status, the Company reassesses its interests in these limited partnerships and determines if it would continue to consolidate or deconsolidate these limited partnerships in accordance with the requirements ASU 2015-02. As of June 30, 2019, two out of the ten limited partnerships have been filed as investment funds and are in operations, including Beijing Ruying Consulting Center (LP) and Xinyu Jiji. Both limited partnerships are not consolidated in the Company's consolidated financial statements. The other eight limited partnerships has no activities as of June 30, 2019 other than initial set up fees incurred. See Note 2 for consolidation policies.</t>
  </si>
  <si>
    <t>Nature of Business and Organization (Details Textual)</t>
  </si>
  <si>
    <t>6 Months Ended</t>
  </si>
  <si>
    <t>Jun. 30, 2018USD ($)</t>
  </si>
  <si>
    <t>Jun. 30, 2017USD ($)</t>
  </si>
  <si>
    <t>Nature of business and organisation (Textual)</t>
  </si>
  <si>
    <t>Disposal of subsidiaries | $</t>
  </si>
  <si>
    <t>Technical Consultation and Services Agreement [Member]</t>
  </si>
  <si>
    <t>Term of agreements, description</t>
  </si>
  <si>
    <t>Puhui Beijing agrees to pay service fees such as an annual fee in amounts equal to 90.2077% of Puhui Beijing’s net income and also has the obligation to absorb 90.2077% of Puhui Beijing’s losses.The technical consultation and services agreement remains in effect for 20 years from the date when the agreement was signed.</t>
  </si>
  <si>
    <t>Business Cooperation Agreement [Member]</t>
  </si>
  <si>
    <t>Puhui WFOE is entitled to a service fee that equals 90.2077% of the net income of Puhui Beijing determined under U.S. GAAP. The service fees may be adjusted based on the services rendered by Puhui WFOE in that specific month and the operational needs of Puhui Beijing.The Business Cooperation Agreement shall remain effective unless it is terminated or is compelled to terminate under applicable PRC laws and regulations. Puhui WFOE may terminate this Business Cooperation Agreement at any time by giving 30 days’ prior written notice to Puhui Beijing.</t>
  </si>
  <si>
    <t>Equity Option Agreements [Member]</t>
  </si>
  <si>
    <t>Pursuant to the exclusive equity option agreement between the shareholders who collectively owned 90.2077% of Puhui Beijing (the “Participating Shareholders”) and Puhui WFOE, the Participating Shareholders jointly and severally grant Puhui WFOE an option to purchase their equity interests in Puhui Beijing.</t>
  </si>
  <si>
    <t>Pledge Agreements [Member]</t>
  </si>
  <si>
    <t xml:space="preserve">Pursuant to the equity pledge agreement between the Participating Shareholders and Puhui WFOE, such Participating shareholders pledge 90.2077% of their equity interests in Puhui Beijing to Puhui WFOE as collateral to secure the obligations of Puhui Beijing under the exclusive consulting services and operating agreement. </t>
  </si>
  <si>
    <t>Voting Rights Proxy and Financial Supporting Agreements [Member]</t>
  </si>
  <si>
    <t>The agreement shall remain in effect for 20 years from the date when the agreement was signed.</t>
  </si>
  <si>
    <t>Regsitered Capital | $</t>
  </si>
  <si>
    <t>Qingdao Puhui [Member] | RMB [Member] | Ten limited partnerships [Member]</t>
  </si>
  <si>
    <t>Puhui Cayman [Member]</t>
  </si>
  <si>
    <t>Nov. 30,
		2017</t>
  </si>
  <si>
    <t>Summary of Significant Accounting Policies (Details)</t>
  </si>
  <si>
    <t>Office equipment and furnishing [Member] | Minimum [Member]</t>
  </si>
  <si>
    <t>Estimated useful lives of the assets</t>
  </si>
  <si>
    <t>3 years</t>
  </si>
  <si>
    <t>Office equipment and furnishing [Member] | Maximum [Member]</t>
  </si>
  <si>
    <t>5 years</t>
  </si>
  <si>
    <t>Vehicles [Member]</t>
  </si>
  <si>
    <t>4 years</t>
  </si>
  <si>
    <t>Leasehold improvements [Member]</t>
  </si>
  <si>
    <t>Estimated useful lives of the assets,description</t>
  </si>
  <si>
    <t>Shorter of the remaining lease terms or estimated useful lives</t>
  </si>
  <si>
    <t>Summary of Significant Accounting Policies (Details 1)</t>
  </si>
  <si>
    <t>Computer Software, Intangible Asset [Member]</t>
  </si>
  <si>
    <t>Estimated useful lives</t>
  </si>
  <si>
    <t>Summary of Significant Accounting Policies (Details 2) - USD ($)</t>
  </si>
  <si>
    <t>Noncontrolling interest</t>
  </si>
  <si>
    <t>Beijing Synergetic [Member]</t>
  </si>
  <si>
    <t>Beijing Haipeng [Member]</t>
  </si>
  <si>
    <t>Beijing Jiahe [Member]</t>
  </si>
  <si>
    <t>Shanghai Hengshi [Member]</t>
  </si>
  <si>
    <t>Shanghai Shengshi [Member]</t>
  </si>
  <si>
    <t>Beijing Shanying [Member]</t>
  </si>
  <si>
    <t>Beijing Haidai [Member]</t>
  </si>
  <si>
    <t>Disposed in June 2019.</t>
  </si>
  <si>
    <t>Summary of Significant Accounting Policies (Details,Textual)</t>
  </si>
  <si>
    <t>Jan. 30, 2019</t>
  </si>
  <si>
    <t>Sep. 08, 2017USD ($)</t>
  </si>
  <si>
    <t>Sep. 08, 2017CNY (¥)</t>
  </si>
  <si>
    <t>Jun. 30, 2016USD ($)</t>
  </si>
  <si>
    <t>Variable interest entity description</t>
  </si>
  <si>
    <t>Qingdao Puhui is a general partner in Xinyu Jiji Investment Center (LP) and Beijing Puhui has invested approximately $1 million which accounted for 63.6% of the total interests in the fund making the Company the primary beneficiary of Xinyu Jiji. Starting January 8, 2018, Xinyu Jiji has admitted more limited partners thus reducing the Company’s ownership in the fund to around approximately 8.3%. Two other limited partners collectively owned more than 33% and the rest of the 15 limited partners own the remaining 58.7% of the fund. The Company reevaluated the VIE model and concluded the Company is not a primary beneficiary after Xinyu Jiji admitted more limited partners as of January 8, 2018. As a result, Xinyu Jiji was deconsolidated by the Company since January 8, 2018.</t>
  </si>
  <si>
    <t>Working capital</t>
  </si>
  <si>
    <t>Foreign currency exchange rate translation</t>
  </si>
  <si>
    <t>Impairment charges</t>
  </si>
  <si>
    <t>Miscellaneous sales tax</t>
  </si>
  <si>
    <t>7.00%</t>
  </si>
  <si>
    <t>Equity interest,description</t>
  </si>
  <si>
    <t>The Company generally considers an ownership interest of 20% or higher to represent significant influence.</t>
  </si>
  <si>
    <t>Equity interest description minor influence</t>
  </si>
  <si>
    <t>Equity interest of more than 3-5% has generally been viewed as more than minor so that may imply significant influence.</t>
  </si>
  <si>
    <t>Customer deposits description</t>
  </si>
  <si>
    <t>Pursuant to agreements with clients, the client pays a 1.5% service fee to the Company. If the total return of the investment is lower than 10%, clients will receive all proceed from liquidation of the investment. If the total return of the investment is higher than 10% upon liquidation of the investment, the Company is entitled to a contingent fee of 40% of the proceeds exceeding 10% of total return on investment.</t>
  </si>
  <si>
    <t>Property plant and equipment depreciation methods</t>
  </si>
  <si>
    <t>Depreciation is computed using the straight-line method over the estimated useful lives of the assets with a 0% - 5% residual value.</t>
  </si>
  <si>
    <t>Change in accounting principle, effect of change on operating results</t>
  </si>
  <si>
    <t>Income tax examination description</t>
  </si>
  <si>
    <t>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t>
  </si>
  <si>
    <t>Interest rate</t>
  </si>
  <si>
    <t>6.00%</t>
  </si>
  <si>
    <t>Ownership percentage</t>
  </si>
  <si>
    <t>9.7923%</t>
  </si>
  <si>
    <t>43.00%</t>
  </si>
  <si>
    <t>RMB [Member]</t>
  </si>
  <si>
    <t>RMB [Member] | Income Statement [Member]</t>
  </si>
  <si>
    <t>Twenty Limited Partners [Member]</t>
  </si>
  <si>
    <t>Capital contributions</t>
  </si>
  <si>
    <t>Twenty Limited Partners [Member] | RMB [Member]</t>
  </si>
  <si>
    <t>Capital contributions | ¥</t>
  </si>
  <si>
    <t>Minimum [Member]</t>
  </si>
  <si>
    <t>Chinese value-added tax</t>
  </si>
  <si>
    <t>3.00%</t>
  </si>
  <si>
    <t>Maximum [Member]</t>
  </si>
  <si>
    <t>Xinyu Jiji Investment Center (LP) ("Xinyu Jiji") [Member]</t>
  </si>
  <si>
    <t>Registered capital</t>
  </si>
  <si>
    <t>Xinyu Jiji Investment Center (LP) ("Xinyu Jiji") [Member] | RMB [Member]</t>
  </si>
  <si>
    <t>Registered capital | ¥</t>
  </si>
  <si>
    <t>Xinyu Jiji Investment Center (LP) ("Xinyu Jiji") [Member] | January 8, 2018 [Member]</t>
  </si>
  <si>
    <t>Twenty Limited Partners [Member] | January 8, 2018 [Member]</t>
  </si>
  <si>
    <t>33.00%</t>
  </si>
  <si>
    <t>15 limited partners [Member] | January 8, 2018 [Member]</t>
  </si>
  <si>
    <t>58.70%</t>
  </si>
  <si>
    <t>40.00%</t>
  </si>
  <si>
    <t>Shanghai Shangying [Member]</t>
  </si>
  <si>
    <t>Beijing Sipaike Customer Management Consulting Co., Ltd [Member]</t>
  </si>
  <si>
    <t>0.50%</t>
  </si>
  <si>
    <t>Variable Interest Entity (Details) - USD ($)</t>
  </si>
  <si>
    <t>Current assets</t>
  </si>
  <si>
    <t>Current liabilities:</t>
  </si>
  <si>
    <t>Long-term debt</t>
  </si>
  <si>
    <t>VIE [Member]</t>
  </si>
  <si>
    <t>Other noncurrent assets</t>
  </si>
  <si>
    <t>Due to related party</t>
  </si>
  <si>
    <t>Due to Puhui Cayman</t>
  </si>
  <si>
    <t>Variable Interest Entity (Details 1) - USD ($)</t>
  </si>
  <si>
    <t>Operating revenues</t>
  </si>
  <si>
    <t>(Loss) income from operations</t>
  </si>
  <si>
    <t>Variable Interest Entity (Details Textual)</t>
  </si>
  <si>
    <t>Variable interest entity (Textual)</t>
  </si>
  <si>
    <t>The Contractual Arrangements, Puhui Beijing pays service fees equal to 90.2077% of its net income to Puhui WFOE. At the same time, Puhui WFOE is obligated to absorb 90.2077% of Puhui Beijing’s losses. The Contractual Arrangements are designed so that Puhui Beijing operates for the benefit of Puhui WFOE and ultimately, the Company</t>
  </si>
  <si>
    <t>Short-Term Investments (Details) - USD ($)</t>
  </si>
  <si>
    <t>Available for sale securities</t>
  </si>
  <si>
    <t>Investments at cost</t>
  </si>
  <si>
    <t>Investments accounted using equity method</t>
  </si>
  <si>
    <t>[3]</t>
  </si>
  <si>
    <t>Total investments</t>
  </si>
  <si>
    <t>In fiscal year 2018, Puhui Beijing invested $1,057,003 in a publicly listed company, of which, $105,700 was invested by Puhui Beijing and $951,303 was invested on behalf of and funded by investors. Due to the subsequent declining stock price, management concluded the price decline was significant and other than temporary, and accordingly, recorded an impairment of $778,638 against the investment cost as of June 30, 2018, among which $78,984 was recorded as an impairment loss, representing Puhui's share of the investment loss, and $700,773 was recorded against customer deposits, with a $1,119 exchange rate difference. As of June 30, 2019, Puhui Beijing returned all of investors' funds. Puhui Beijing recorded additional impairment of $5,628 against its investment cost as of June 30, 2019. Puhui Beijing's investment in this publicly listed company, net of impairment and exchange rate differences amounted to $20,232 as of June 30, 2019. As June 30, 2019, the Company also invested a total of $152,734 in two U.S. publicly listed companies, which are publicly traded on Nasdaq.</t>
  </si>
  <si>
    <t>As of June 30, 2019, the Company invested a total of $168,153 in two entities which invest in U.S. public companies and are still at their funding stage, so the cost approximates fair value as of June 30, 2019. The Company also invested $1,455 in a private equity fund product.</t>
  </si>
  <si>
    <t>As of June 30, 2019, the Company invested in a private equity fund in the amount of $363,652. The Company accounted for the private equity fund using the equity method since the Company is the general partner and owns around approximately 8.3% of the fund after the fund completed a second funding stage and was established on May 25, 2018, thus the Company has significant influence. The underlying assets of the fund will be invested in the medical and life sciences industry. Investment losses for the years ended June 30, 2019 and 2018 amounted to approximately $3,700 and nil, respectively.</t>
  </si>
  <si>
    <t>Short-Term Investments (Details 1) - USD ($)</t>
  </si>
  <si>
    <t>Fair Value, Inputs, Level 1 [Member]</t>
  </si>
  <si>
    <t>Fair Value, Inputs, Level 2 [Member]</t>
  </si>
  <si>
    <t>Fair Value, Inputs, Level 3 [Member]</t>
  </si>
  <si>
    <t>Short-Term Investments (Details Textual) - USD ($)</t>
  </si>
  <si>
    <t>Short-term investments (Textual)</t>
  </si>
  <si>
    <t>Equity method investments percentage</t>
  </si>
  <si>
    <t>Investment costs</t>
  </si>
  <si>
    <t>Foreign exchange rate difference</t>
  </si>
  <si>
    <t>Investors [Member]</t>
  </si>
  <si>
    <t>Two U.S. publicly listed companies [Member]</t>
  </si>
  <si>
    <t>Two entities [Member]</t>
  </si>
  <si>
    <t>Private equity fund [Member]</t>
  </si>
  <si>
    <t>Accounts Receivable (Details) - USD ($)</t>
  </si>
  <si>
    <t>Less: Allowance for doubtful accounts</t>
  </si>
  <si>
    <t>Total accounts receivable</t>
  </si>
  <si>
    <t>Other Receivables (Details) - USD ($)</t>
  </si>
  <si>
    <t>Other Receivables Textual (Abstract)</t>
  </si>
  <si>
    <t>Security deposits for rents</t>
  </si>
  <si>
    <t>Employee advances</t>
  </si>
  <si>
    <t>Subtotal</t>
  </si>
  <si>
    <t>Less: Long-term security deposits</t>
  </si>
  <si>
    <t>Total other receivables</t>
  </si>
  <si>
    <t>Prepaid Expenses (Details) - USD ($)</t>
  </si>
  <si>
    <t>Consulting fees</t>
  </si>
  <si>
    <t>Rent</t>
  </si>
  <si>
    <t>Housing provident fund</t>
  </si>
  <si>
    <t>Others</t>
  </si>
  <si>
    <t>Less: Long-term prepaid expenses</t>
  </si>
  <si>
    <t>Total prepaid expenses</t>
  </si>
  <si>
    <t>As of June 30, 2019, the Company prepaid approximately $1.8 million, $0.5 million and $0.3 million of consulting fees to three third party service providers for various strategic planning and business development consulting services. The consulting service periods ranged from 1 year to 5 years.</t>
  </si>
  <si>
    <t>Prepaid Expenses (Details Textual)</t>
  </si>
  <si>
    <t>Third Party Service Provider [Member]</t>
  </si>
  <si>
    <t>Prepaid Expenses (Textual)</t>
  </si>
  <si>
    <t>Prepaid consulting fee</t>
  </si>
  <si>
    <t>Consulting service period</t>
  </si>
  <si>
    <t>1 year</t>
  </si>
  <si>
    <t>Acquisition Prepayment (Details) - Apr. 12, 2018</t>
  </si>
  <si>
    <t>USD ($)</t>
  </si>
  <si>
    <t>HKD ($)</t>
  </si>
  <si>
    <t>Acquisition prepayment (Textual)</t>
  </si>
  <si>
    <t>Payments to acquire businesses gross</t>
  </si>
  <si>
    <t>Business acquisition, percentage acquired</t>
  </si>
  <si>
    <t>HKD [Member]</t>
  </si>
  <si>
    <t>Acquisition prepayment description</t>
  </si>
  <si>
    <t>The Company has prepaid approximately $2.4 million as of June 30, 2019 with $1.3 million to be paid upon closing.</t>
  </si>
  <si>
    <t>Property and Equipment, Net (Details) - USD ($)</t>
  </si>
  <si>
    <t>Office equipment and furniture</t>
  </si>
  <si>
    <t>Vehicle</t>
  </si>
  <si>
    <t>Leasehold improvements</t>
  </si>
  <si>
    <t>Less: accumulated depreciation and amortization</t>
  </si>
  <si>
    <t>Property and Equipment, Net (Detail,Textual) - USD ($)</t>
  </si>
  <si>
    <t>Property and Equipment, Net (Textual)</t>
  </si>
  <si>
    <t>Depreciation and amortization expense</t>
  </si>
  <si>
    <t>Loss from disposal of fixed assets</t>
  </si>
  <si>
    <t>Intangible Assets, Net (Details) - USD ($)</t>
  </si>
  <si>
    <t>Software</t>
  </si>
  <si>
    <t>Intangible Assets, Net (Details Textual) - USD ($)</t>
  </si>
  <si>
    <t>Intangible assets, net (Textual)</t>
  </si>
  <si>
    <t>Amortization of intangible assets</t>
  </si>
  <si>
    <t>Other Payables and Accrued Liabilities (Details) - USD ($)</t>
  </si>
  <si>
    <t>Advances from former shareholder</t>
  </si>
  <si>
    <t>Salary payables</t>
  </si>
  <si>
    <t>Interest payables</t>
  </si>
  <si>
    <t>Accrued professional fees</t>
  </si>
  <si>
    <t>Accrued rent</t>
  </si>
  <si>
    <t>The advances are provided by former shareholder, Shanghai Fengshui. The fund is bearing no interest and due on demand. As of June 30, 2019, Shanghai Fengshui did not request repayment of the fund.</t>
  </si>
  <si>
    <t>Long Term Debt (Details) - USD ($)</t>
  </si>
  <si>
    <t>1 Months Ended</t>
  </si>
  <si>
    <t>Nov. 30, 2017</t>
  </si>
  <si>
    <t>Long term debt (Textual)</t>
  </si>
  <si>
    <t>Interest expenses</t>
  </si>
  <si>
    <t>Long term debt current</t>
  </si>
  <si>
    <t>Monthly loan payments</t>
  </si>
  <si>
    <t>2,000</t>
  </si>
  <si>
    <t>Payment of Loan</t>
  </si>
  <si>
    <t>Loan payments outstanding</t>
  </si>
  <si>
    <t>Debt current</t>
  </si>
  <si>
    <t>13.50%</t>
  </si>
  <si>
    <t>Debt mature date</t>
  </si>
  <si>
    <t>Nov. 30,
		2020</t>
  </si>
  <si>
    <t>Taxes (Details) - USD ($)</t>
  </si>
  <si>
    <t>China</t>
  </si>
  <si>
    <t>Total income tax expense</t>
  </si>
  <si>
    <t>Taxes (Details 1)</t>
  </si>
  <si>
    <t>China income tax rate</t>
  </si>
  <si>
    <t>25.00%</t>
  </si>
  <si>
    <t>Effect of permanent difference</t>
  </si>
  <si>
    <t>7.30%</t>
  </si>
  <si>
    <t>9.60%</t>
  </si>
  <si>
    <t>3.10%</t>
  </si>
  <si>
    <t>Change in valuation allowance</t>
  </si>
  <si>
    <t>(46.80%)</t>
  </si>
  <si>
    <t>19.50%</t>
  </si>
  <si>
    <t>(12.60%)</t>
  </si>
  <si>
    <t>Effective tax rate</t>
  </si>
  <si>
    <t>(14.50%)</t>
  </si>
  <si>
    <t>54.10%</t>
  </si>
  <si>
    <t>15.50%</t>
  </si>
  <si>
    <t>Taxes (Details 2) - USD ($)</t>
  </si>
  <si>
    <t>Net operating losses</t>
  </si>
  <si>
    <t>Total deferred tax assets</t>
  </si>
  <si>
    <t>Valuation allowance</t>
  </si>
  <si>
    <t>Taxes (Details 3) - USD ($)</t>
  </si>
  <si>
    <t>Deferred tax assets - beginning balance</t>
  </si>
  <si>
    <t>NOL recognized</t>
  </si>
  <si>
    <t>Temporary differences addition</t>
  </si>
  <si>
    <t>Exchange rate difference</t>
  </si>
  <si>
    <t>Taxes (Details 4) - USD ($)</t>
  </si>
  <si>
    <t>Beginning balance</t>
  </si>
  <si>
    <t>Additions</t>
  </si>
  <si>
    <t>Reversals</t>
  </si>
  <si>
    <t>Exchange difference</t>
  </si>
  <si>
    <t>Ending balance</t>
  </si>
  <si>
    <t>Taxes (Details 5) - USD ($)</t>
  </si>
  <si>
    <t>VAT taxes payable</t>
  </si>
  <si>
    <t>Income taxes payable</t>
  </si>
  <si>
    <t>Other taxes payable</t>
  </si>
  <si>
    <t>Totals</t>
  </si>
  <si>
    <t>Taxes (Details Textual) - USD ($)</t>
  </si>
  <si>
    <t>Jun. 30, 2015</t>
  </si>
  <si>
    <t>Taxes (Textual)</t>
  </si>
  <si>
    <t>Income tax PRC, description</t>
  </si>
  <si>
    <t>The Company's NOL resides with different tax reporting entities. Management has provided a 100% allowance for those NOL's incurred by all its PRC VIE and subsidiaries except for Puhui Beijing because those entities either had historical losses or were in set up stage and thus are not probable to generate adequate taxable income in the next five years. Puhui Beijing incurred a NOL of $8.6 million resulting in $2.2 million of deferred tax assets as of June 30, 2015. It started to make profits and utilize the NOL carryforwards in the fiscal years from 2016 to 2019. Management has provided partial allowances for Puhui Beijing's NOL to the extent that the NOL will be utilized to offset future taxable income. As of June 30, 2019, and after the valuation allowance, Puhui Beijing has a net operating loss carryforward for income tax purposes of $1.2 million which are available to offset future taxable income through 2020, resulting in approximately $0.3 million of deferred tax assets.</t>
  </si>
  <si>
    <t>Percentage of income tax rate</t>
  </si>
  <si>
    <t>Puhui Beijing Asset [Member]</t>
  </si>
  <si>
    <t>Net operating loss carryforwards for income tax</t>
  </si>
  <si>
    <t>Puhui Beijing Asset [Member] | Maximum [Member]</t>
  </si>
  <si>
    <t>Puhui Beijing Asset [Member] | Minimum [Member]</t>
  </si>
  <si>
    <t>Hong Kong [Member]</t>
  </si>
  <si>
    <t>Under the current Hong Kong Inland Revenue Ordinance, our subsidiary established in Hong Kong is subject to 16.5% income tax on taxable income generated from operations in Hong Kong. In addition, payments of dividends from our Hong Kong subsidiary to us are not subject to any Hong Kong withholding tax. The Company did not generate any revenue from operations in Hong Kong since its inception, and therefore is not subject to any income taxes in Hong Kong.</t>
  </si>
  <si>
    <t>VIE Law [Member]</t>
  </si>
  <si>
    <t>Under the Income Tax Laws of the PRC, the Company's VIE and the subsidiaries of the VIE are subject to income tax at a rate of 25%.</t>
  </si>
  <si>
    <t>Concentration of Risk (Details Textual)</t>
  </si>
  <si>
    <t>Jun. 30, 2019USD ($)Customers</t>
  </si>
  <si>
    <t>Jun. 30, 2018USD ($)Customers</t>
  </si>
  <si>
    <t>Jun. 30, 2017Customers</t>
  </si>
  <si>
    <t>Concentration of Risk (Textual)</t>
  </si>
  <si>
    <t>Credit risk compensation</t>
  </si>
  <si>
    <t>Revenues [Member]</t>
  </si>
  <si>
    <t>Number of customers | Customers</t>
  </si>
  <si>
    <t>Revenues [Member] | Customer One [Member]</t>
  </si>
  <si>
    <t>Concentration risk, percentage</t>
  </si>
  <si>
    <t>33.70%</t>
  </si>
  <si>
    <t>17.20%</t>
  </si>
  <si>
    <t>66.00%</t>
  </si>
  <si>
    <t>Revenues [Member] | Customer Two [Member]</t>
  </si>
  <si>
    <t>14.30%</t>
  </si>
  <si>
    <t>15.70%</t>
  </si>
  <si>
    <t>Revenues [Member] | Customer Three [Member]</t>
  </si>
  <si>
    <t>13.60%</t>
  </si>
  <si>
    <t>13.70%</t>
  </si>
  <si>
    <t>Revenues [Member] | Customer Four [Member]</t>
  </si>
  <si>
    <t>13.00%</t>
  </si>
  <si>
    <t>Deposited in banks</t>
  </si>
  <si>
    <t>PRC [Member]</t>
  </si>
  <si>
    <t>Segment Reporting (Details) - USD ($)</t>
  </si>
  <si>
    <t>Investment advisory</t>
  </si>
  <si>
    <t>Fund management</t>
  </si>
  <si>
    <t>Segment Reporting (Details Textual)</t>
  </si>
  <si>
    <t>Jun. 30, 2019Customers</t>
  </si>
  <si>
    <t>Segment Reporting (Textual)</t>
  </si>
  <si>
    <t>Number of operating segment</t>
  </si>
  <si>
    <t>Number of reportable segment</t>
  </si>
  <si>
    <t>Related Party Transactions (Details) - USD ($)</t>
  </si>
  <si>
    <t>Accounts receivable - related party total</t>
  </si>
  <si>
    <t>Beijing Dongfang Puzhong Consulting Center (Limited Partnership) [Member]</t>
  </si>
  <si>
    <t>Relationship</t>
  </si>
  <si>
    <t>Shareholder of Puhui Beijing</t>
  </si>
  <si>
    <t>Beijing Dongfang Henghui Consulting Center (Limited Partnership) [Member]</t>
  </si>
  <si>
    <t>Related Party Transactions (Details 1) - USD ($)</t>
  </si>
  <si>
    <t>Loans receivable - related party total</t>
  </si>
  <si>
    <t>Beijing Sipaike Customer Management Consulting Co., Ltd. [Member]</t>
  </si>
  <si>
    <t>Under common control of shareholder of Puhui Beijing</t>
  </si>
  <si>
    <t>Related Party Transactions (Details 2) - USD ($)</t>
  </si>
  <si>
    <t>Other payables - related party total</t>
  </si>
  <si>
    <t>Ru Peng Limited [Member]</t>
  </si>
  <si>
    <t>Shareholders of Puhui Cayman</t>
  </si>
  <si>
    <t>Related Party Transactions (Details 3) - USD ($)</t>
  </si>
  <si>
    <t>Revenues - related party total</t>
  </si>
  <si>
    <t>Peng Ji [Member]</t>
  </si>
  <si>
    <t xml:space="preserve"> limited partner of Beijing Puhui Rushun Management Consulting Center Limited Partnership</t>
  </si>
  <si>
    <t>Finup Co., Ltd. [Member]</t>
  </si>
  <si>
    <t xml:space="preserve"> Former shareholder</t>
  </si>
  <si>
    <t>Shanghai Fengsui Investment Management Co., Ltd. [Member]</t>
  </si>
  <si>
    <t>Former Shareholder</t>
  </si>
  <si>
    <t>Huzhou Meiyu Investment and Management Limited Partnership [Member]</t>
  </si>
  <si>
    <t>Under common control of Shanghai Fengsui</t>
  </si>
  <si>
    <t>Beijing Synergetic SIFT Asset Management Co. Ltd. [Member]</t>
  </si>
  <si>
    <t>Minority shareholder of Puhui Beijing</t>
  </si>
  <si>
    <t>Xinyu Jiji Investment Center (Limited Partnership) [Member]</t>
  </si>
  <si>
    <t>Company’s investee under equity method</t>
  </si>
  <si>
    <t>Equity (Details) - USD ($)</t>
  </si>
  <si>
    <t>Jun. 15, 2018</t>
  </si>
  <si>
    <t>Dec. 27, 2018</t>
  </si>
  <si>
    <t>May 18, 2018</t>
  </si>
  <si>
    <t>Equity (Textual)</t>
  </si>
  <si>
    <t>Capital contribution from controlling interest shareholders</t>
  </si>
  <si>
    <t>Capital contribution from non-controlling interest shareholders</t>
  </si>
  <si>
    <t>Ordinary shares issued</t>
  </si>
  <si>
    <t>IPO [Member]</t>
  </si>
  <si>
    <t>Sale of ordinary shares</t>
  </si>
  <si>
    <t>Price per share</t>
  </si>
  <si>
    <t>Total gross proceeds</t>
  </si>
  <si>
    <t>Expenses and underwriting commissions</t>
  </si>
  <si>
    <t>Board of Directors [Member]</t>
  </si>
  <si>
    <t>Forward stock split</t>
  </si>
  <si>
    <t>10-for-1</t>
  </si>
  <si>
    <t>Ordinary shares, authorized but unissued</t>
  </si>
  <si>
    <t>Awards of restricted ordinary shares</t>
  </si>
  <si>
    <t>Ordinary shares in aggregate</t>
  </si>
  <si>
    <t>Participating Shareholders [Member]</t>
  </si>
  <si>
    <t>Puhui WFOE, Puhui Beijing and its wholly owned subsidiaries [Member]</t>
  </si>
  <si>
    <t>Percentage of after-tax profits</t>
  </si>
  <si>
    <t>10.00%</t>
  </si>
  <si>
    <t>Percentage of registered capital</t>
  </si>
  <si>
    <t>Net assets</t>
  </si>
  <si>
    <t>Commitments and Contingencies (Details)</t>
  </si>
  <si>
    <t>2020</t>
  </si>
  <si>
    <t>2021</t>
  </si>
  <si>
    <t>2022</t>
  </si>
  <si>
    <t>2023</t>
  </si>
  <si>
    <t>Total minimum payments required</t>
  </si>
  <si>
    <t>Commitments and Contingencies (Details Textual)</t>
  </si>
  <si>
    <t>Apr. 12, 2018USD ($)</t>
  </si>
  <si>
    <t>Apr. 12, 2018HKD ($)</t>
  </si>
  <si>
    <t>Commitments and contingencies (Textual)</t>
  </si>
  <si>
    <t>Operating lease expenses</t>
  </si>
  <si>
    <t>Total cost of acquisition</t>
  </si>
  <si>
    <t>Prepaid of acquire Investment</t>
  </si>
  <si>
    <t>Business acquisition outstanding amount</t>
  </si>
  <si>
    <t>Business acquisition percentag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4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21</v>
      </c>
    </row>
    <row r="18" spans="1:2">
      <c r="A18" s="4" t="s">
        <v>30</v>
      </c>
      <c r="B18" s="4" t="s">
        <v>9</v>
      </c>
    </row>
    <row r="19" spans="1:2">
      <c r="A19" s="4" t="s">
        <v>31</v>
      </c>
      <c r="B19" s="4" t="s">
        <v>26</v>
      </c>
    </row>
    <row r="20" spans="1:2">
      <c r="A20" s="4" t="s">
        <v>32</v>
      </c>
      <c r="B20" s="4" t="s">
        <v>33</v>
      </c>
    </row>
    <row r="21" spans="1:2">
      <c r="A21" s="4" t="s">
        <v>34</v>
      </c>
      <c r="B21" s="4" t="s">
        <v>35</v>
      </c>
    </row>
    <row r="22" spans="1:2">
      <c r="A22" s="4" t="s">
        <v>36</v>
      </c>
      <c r="B22" s="4" t="s">
        <v>9</v>
      </c>
    </row>
    <row r="23" spans="1:2">
      <c r="A23" s="4" t="s">
        <v>37</v>
      </c>
      <c r="B23" s="4" t="s">
        <v>21</v>
      </c>
    </row>
    <row r="24" spans="1:2">
      <c r="A24" s="4" t="s">
        <v>38</v>
      </c>
      <c r="B24" s="4" t="s">
        <v>9</v>
      </c>
    </row>
    <row r="25" spans="1:2">
      <c r="A25" s="4" t="s">
        <v>39</v>
      </c>
      <c r="B25" s="5" t="n">
        <v>11507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41</v>
      </c>
    </row>
    <row r="3" spans="1:2">
      <c r="A3" s="3" t="s">
        <v>201</v>
      </c>
    </row>
    <row r="4" spans="1:2">
      <c r="A4" s="4" t="s">
        <v>45</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41</v>
      </c>
    </row>
    <row r="3" spans="1:2">
      <c r="A3" s="3" t="s">
        <v>204</v>
      </c>
    </row>
    <row r="4" spans="1:2">
      <c r="A4" s="4" t="s">
        <v>46</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41</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41</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41</v>
      </c>
    </row>
    <row r="3" spans="1:2">
      <c r="A3" s="3" t="s">
        <v>213</v>
      </c>
    </row>
    <row r="4" spans="1:2">
      <c r="A4" s="4" t="s">
        <v>57</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41</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41</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41</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41</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41</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41</v>
      </c>
      <c r="C1" s="2" t="s">
        <v>42</v>
      </c>
    </row>
    <row r="2" spans="1:3">
      <c r="A2" s="3" t="s">
        <v>43</v>
      </c>
    </row>
    <row r="3" spans="1:3">
      <c r="A3" s="4" t="s">
        <v>44</v>
      </c>
      <c r="B3" s="6" t="n">
        <v>2004625</v>
      </c>
      <c r="C3" s="6" t="n">
        <v>4809040</v>
      </c>
    </row>
    <row r="4" spans="1:3">
      <c r="A4" s="4" t="s">
        <v>45</v>
      </c>
      <c r="B4" s="5" t="n">
        <v>706226</v>
      </c>
      <c r="C4" s="5" t="n">
        <v>1101317</v>
      </c>
    </row>
    <row r="5" spans="1:3">
      <c r="A5" s="4" t="s">
        <v>46</v>
      </c>
      <c r="B5" s="5" t="n">
        <v>1853041</v>
      </c>
      <c r="C5" s="5" t="n">
        <v>1673764</v>
      </c>
    </row>
    <row r="6" spans="1:3">
      <c r="A6" s="4" t="s">
        <v>47</v>
      </c>
      <c r="B6" s="5" t="n">
        <v>1013135</v>
      </c>
      <c r="C6" s="5" t="n">
        <v>1051718</v>
      </c>
    </row>
    <row r="7" spans="1:3">
      <c r="A7" s="4" t="s">
        <v>48</v>
      </c>
      <c r="B7" s="5" t="n">
        <v>213252</v>
      </c>
      <c r="C7" s="5" t="n">
        <v>206831</v>
      </c>
    </row>
    <row r="8" spans="1:3">
      <c r="A8" s="4" t="s">
        <v>49</v>
      </c>
      <c r="B8" s="5" t="n">
        <v>1647858</v>
      </c>
      <c r="C8" s="4" t="s">
        <v>50</v>
      </c>
    </row>
    <row r="9" spans="1:3">
      <c r="A9" s="4" t="s">
        <v>51</v>
      </c>
      <c r="B9" s="5" t="n">
        <v>1278133</v>
      </c>
      <c r="C9" s="5" t="n">
        <v>265138</v>
      </c>
    </row>
    <row r="10" spans="1:3">
      <c r="A10" s="4" t="s">
        <v>52</v>
      </c>
      <c r="B10" s="4" t="s">
        <v>50</v>
      </c>
      <c r="C10" s="5" t="n">
        <v>700094</v>
      </c>
    </row>
    <row r="11" spans="1:3">
      <c r="A11" s="4" t="s">
        <v>53</v>
      </c>
      <c r="B11" s="5" t="n">
        <v>8716270</v>
      </c>
      <c r="C11" s="5" t="n">
        <v>9807902</v>
      </c>
    </row>
    <row r="12" spans="1:3">
      <c r="A12" s="4" t="s">
        <v>54</v>
      </c>
      <c r="B12" s="5" t="n">
        <v>223385</v>
      </c>
      <c r="C12" s="5" t="n">
        <v>135682</v>
      </c>
    </row>
    <row r="13" spans="1:3">
      <c r="A13" s="3" t="s">
        <v>55</v>
      </c>
    </row>
    <row r="14" spans="1:3">
      <c r="A14" s="4" t="s">
        <v>56</v>
      </c>
      <c r="B14" s="5" t="n">
        <v>384860</v>
      </c>
      <c r="C14" s="4" t="s">
        <v>50</v>
      </c>
    </row>
    <row r="15" spans="1:3">
      <c r="A15" s="4" t="s">
        <v>57</v>
      </c>
      <c r="B15" s="5" t="n">
        <v>2447259</v>
      </c>
      <c r="C15" s="5" t="n">
        <v>416761</v>
      </c>
    </row>
    <row r="16" spans="1:3">
      <c r="A16" s="4" t="s">
        <v>58</v>
      </c>
      <c r="B16" s="5" t="n">
        <v>10241</v>
      </c>
      <c r="C16" s="4" t="s">
        <v>50</v>
      </c>
    </row>
    <row r="17" spans="1:3">
      <c r="A17" s="4" t="s">
        <v>59</v>
      </c>
      <c r="B17" s="5" t="n">
        <v>2247872</v>
      </c>
      <c r="C17" s="4" t="s">
        <v>50</v>
      </c>
    </row>
    <row r="18" spans="1:3">
      <c r="A18" s="4" t="s">
        <v>60</v>
      </c>
      <c r="B18" s="5" t="n">
        <v>347195</v>
      </c>
      <c r="C18" s="5" t="n">
        <v>782911</v>
      </c>
    </row>
    <row r="19" spans="1:3">
      <c r="A19" s="4" t="s">
        <v>61</v>
      </c>
      <c r="B19" s="5" t="n">
        <v>5437427</v>
      </c>
      <c r="C19" s="5" t="n">
        <v>1199672</v>
      </c>
    </row>
    <row r="20" spans="1:3">
      <c r="A20" s="4" t="s">
        <v>62</v>
      </c>
      <c r="B20" s="5" t="n">
        <v>14377082</v>
      </c>
      <c r="C20" s="5" t="n">
        <v>11143256</v>
      </c>
    </row>
    <row r="21" spans="1:3">
      <c r="A21" s="3" t="s">
        <v>63</v>
      </c>
    </row>
    <row r="22" spans="1:3">
      <c r="A22" s="4" t="s">
        <v>64</v>
      </c>
      <c r="B22" s="4" t="s">
        <v>50</v>
      </c>
      <c r="C22" s="5" t="n">
        <v>250529</v>
      </c>
    </row>
    <row r="23" spans="1:3">
      <c r="A23" s="4" t="s">
        <v>65</v>
      </c>
      <c r="B23" s="5" t="n">
        <v>808328</v>
      </c>
      <c r="C23" s="5" t="n">
        <v>677215</v>
      </c>
    </row>
    <row r="24" spans="1:3">
      <c r="A24" s="4" t="s">
        <v>66</v>
      </c>
      <c r="B24" s="4" t="s">
        <v>50</v>
      </c>
      <c r="C24" s="5" t="n">
        <v>196300</v>
      </c>
    </row>
    <row r="25" spans="1:3">
      <c r="A25" s="4" t="s">
        <v>67</v>
      </c>
      <c r="B25" s="5" t="n">
        <v>227622</v>
      </c>
      <c r="C25" s="5" t="n">
        <v>303637</v>
      </c>
    </row>
    <row r="26" spans="1:3">
      <c r="A26" s="4" t="s">
        <v>68</v>
      </c>
      <c r="B26" s="5" t="n">
        <v>10512</v>
      </c>
      <c r="C26" s="5" t="n">
        <v>356440</v>
      </c>
    </row>
    <row r="27" spans="1:3">
      <c r="A27" s="4" t="s">
        <v>69</v>
      </c>
      <c r="B27" s="5" t="n">
        <v>315983</v>
      </c>
      <c r="C27" s="5" t="n">
        <v>302001</v>
      </c>
    </row>
    <row r="28" spans="1:3">
      <c r="A28" s="4" t="s">
        <v>70</v>
      </c>
      <c r="B28" s="5" t="n">
        <v>1362445</v>
      </c>
      <c r="C28" s="5" t="n">
        <v>2086122</v>
      </c>
    </row>
    <row r="29" spans="1:3">
      <c r="A29" s="4" t="s">
        <v>71</v>
      </c>
      <c r="B29" s="5" t="n">
        <v>1206565</v>
      </c>
      <c r="C29" s="5" t="n">
        <v>1208003</v>
      </c>
    </row>
    <row r="30" spans="1:3">
      <c r="A30" s="4" t="s">
        <v>72</v>
      </c>
      <c r="B30" s="5" t="n">
        <v>2569010</v>
      </c>
      <c r="C30" s="5" t="n">
        <v>3294125</v>
      </c>
    </row>
    <row r="31" spans="1:3">
      <c r="A31" s="4" t="s">
        <v>73</v>
      </c>
      <c r="B31" s="4" t="s">
        <v>50</v>
      </c>
      <c r="C31" s="4" t="s">
        <v>50</v>
      </c>
    </row>
    <row r="32" spans="1:3">
      <c r="A32" s="3" t="s">
        <v>74</v>
      </c>
    </row>
    <row r="33" spans="1:3">
      <c r="A33" s="4" t="s">
        <v>75</v>
      </c>
      <c r="B33" s="4" t="s">
        <v>50</v>
      </c>
      <c r="C33" s="4" t="s">
        <v>50</v>
      </c>
    </row>
    <row r="34" spans="1:3">
      <c r="A34" s="4" t="s">
        <v>76</v>
      </c>
      <c r="B34" s="5" t="n">
        <v>11508</v>
      </c>
      <c r="C34" s="5" t="n">
        <v>10000</v>
      </c>
    </row>
    <row r="35" spans="1:3">
      <c r="A35" s="4" t="s">
        <v>77</v>
      </c>
      <c r="B35" s="5" t="n">
        <v>21911045</v>
      </c>
      <c r="C35" s="5" t="n">
        <v>14613119</v>
      </c>
    </row>
    <row r="36" spans="1:3">
      <c r="A36" s="4" t="s">
        <v>78</v>
      </c>
      <c r="B36" s="5" t="n">
        <v>-9221341</v>
      </c>
      <c r="C36" s="5" t="n">
        <v>-6764155</v>
      </c>
    </row>
    <row r="37" spans="1:3">
      <c r="A37" s="4" t="s">
        <v>79</v>
      </c>
      <c r="B37" s="5" t="n">
        <v>-251958</v>
      </c>
      <c r="C37" s="5" t="n">
        <v>-7320</v>
      </c>
    </row>
    <row r="38" spans="1:3">
      <c r="A38" s="4" t="s">
        <v>80</v>
      </c>
      <c r="B38" s="5" t="n">
        <v>12449254</v>
      </c>
      <c r="C38" s="5" t="n">
        <v>7851644</v>
      </c>
    </row>
    <row r="39" spans="1:3">
      <c r="A39" s="4" t="s">
        <v>81</v>
      </c>
      <c r="B39" s="5" t="n">
        <v>-641182</v>
      </c>
      <c r="C39" s="5" t="n">
        <v>-2513</v>
      </c>
    </row>
    <row r="40" spans="1:3">
      <c r="A40" s="4" t="s">
        <v>82</v>
      </c>
      <c r="B40" s="5" t="n">
        <v>11808072</v>
      </c>
      <c r="C40" s="5" t="n">
        <v>7849131</v>
      </c>
    </row>
    <row r="41" spans="1:3">
      <c r="A41" s="4" t="s">
        <v>83</v>
      </c>
      <c r="B41" s="6" t="n">
        <v>14377082</v>
      </c>
      <c r="C41" s="6" t="n">
        <v>11143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41</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41</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41</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41</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41</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41</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41</v>
      </c>
    </row>
    <row r="3" spans="1:2">
      <c r="A3" s="3" t="s">
        <v>19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44</v>
      </c>
      <c r="B10" s="4" t="s">
        <v>268</v>
      </c>
    </row>
    <row r="11" spans="1:2">
      <c r="A11" s="4" t="s">
        <v>269</v>
      </c>
      <c r="B11" s="4" t="s">
        <v>270</v>
      </c>
    </row>
    <row r="12" spans="1:2">
      <c r="A12" s="4" t="s">
        <v>271</v>
      </c>
      <c r="B12" s="4" t="s">
        <v>272</v>
      </c>
    </row>
    <row r="13" spans="1:2">
      <c r="A13" s="4" t="s">
        <v>273</v>
      </c>
      <c r="B13" s="4" t="s">
        <v>274</v>
      </c>
    </row>
    <row r="14" spans="1:2">
      <c r="A14" s="4" t="s">
        <v>48</v>
      </c>
      <c r="B14" s="4" t="s">
        <v>275</v>
      </c>
    </row>
    <row r="15" spans="1:2">
      <c r="A15" s="4" t="s">
        <v>49</v>
      </c>
      <c r="B15" s="4" t="s">
        <v>276</v>
      </c>
    </row>
    <row r="16" spans="1:2">
      <c r="A16" s="4" t="s">
        <v>51</v>
      </c>
      <c r="B16" s="4" t="s">
        <v>277</v>
      </c>
    </row>
    <row r="17" spans="1:2">
      <c r="A17" s="4" t="s">
        <v>278</v>
      </c>
      <c r="B17" s="4" t="s">
        <v>279</v>
      </c>
    </row>
    <row r="18" spans="1:2">
      <c r="A18" s="4" t="s">
        <v>280</v>
      </c>
      <c r="B18" s="4" t="s">
        <v>281</v>
      </c>
    </row>
    <row r="19" spans="1:2">
      <c r="A19" s="4" t="s">
        <v>282</v>
      </c>
      <c r="B19" s="4" t="s">
        <v>283</v>
      </c>
    </row>
    <row r="20" spans="1:2">
      <c r="A20" s="4" t="s">
        <v>64</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49</v>
      </c>
      <c r="B25" s="4" t="s">
        <v>293</v>
      </c>
    </row>
    <row r="26" spans="1:2">
      <c r="A26" s="4" t="s">
        <v>294</v>
      </c>
      <c r="B26" s="4" t="s">
        <v>295</v>
      </c>
    </row>
    <row r="27" spans="1:2">
      <c r="A27" s="4" t="s">
        <v>296</v>
      </c>
      <c r="B27" s="4" t="s">
        <v>297</v>
      </c>
    </row>
    <row r="28" spans="1:2">
      <c r="A28" s="4" t="s">
        <v>298</v>
      </c>
      <c r="B28" s="4" t="s">
        <v>299</v>
      </c>
    </row>
    <row r="29" spans="1:2">
      <c r="A29" s="4" t="s">
        <v>300</v>
      </c>
      <c r="B29"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41</v>
      </c>
    </row>
    <row r="3" spans="1:2">
      <c r="A3" s="3" t="s">
        <v>189</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41</v>
      </c>
    </row>
    <row r="3" spans="1:2">
      <c r="A3" s="3" t="s">
        <v>3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41</v>
      </c>
    </row>
    <row r="3" spans="1:2">
      <c r="A3" s="4" t="s">
        <v>314</v>
      </c>
      <c r="B3" s="4" t="s">
        <v>315</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41</v>
      </c>
      <c r="C1" s="2" t="s">
        <v>42</v>
      </c>
    </row>
    <row r="2" spans="1:3">
      <c r="A2" s="3" t="s">
        <v>85</v>
      </c>
    </row>
    <row r="3" spans="1:3">
      <c r="A3" s="4" t="s">
        <v>86</v>
      </c>
      <c r="B3" s="7" t="n">
        <v>0.001</v>
      </c>
      <c r="C3" s="7" t="n">
        <v>0.001</v>
      </c>
    </row>
    <row r="4" spans="1:3">
      <c r="A4" s="4" t="s">
        <v>87</v>
      </c>
      <c r="B4" s="5" t="n">
        <v>1000000</v>
      </c>
      <c r="C4" s="5" t="n">
        <v>1000000</v>
      </c>
    </row>
    <row r="5" spans="1:3">
      <c r="A5" s="4" t="s">
        <v>88</v>
      </c>
      <c r="B5" s="5" t="n">
        <v>0</v>
      </c>
      <c r="C5" s="5" t="n">
        <v>0</v>
      </c>
    </row>
    <row r="6" spans="1:3">
      <c r="A6" s="4" t="s">
        <v>89</v>
      </c>
      <c r="B6" s="5" t="n">
        <v>0</v>
      </c>
      <c r="C6" s="5" t="n">
        <v>0</v>
      </c>
    </row>
    <row r="7" spans="1:3">
      <c r="A7" s="4" t="s">
        <v>90</v>
      </c>
      <c r="B7" s="7" t="n">
        <v>0.001</v>
      </c>
      <c r="C7" s="7" t="n">
        <v>0.001</v>
      </c>
    </row>
    <row r="8" spans="1:3">
      <c r="A8" s="4" t="s">
        <v>91</v>
      </c>
      <c r="B8" s="5" t="n">
        <v>49000000</v>
      </c>
      <c r="C8" s="5" t="n">
        <v>49000000</v>
      </c>
    </row>
    <row r="9" spans="1:3">
      <c r="A9" s="4" t="s">
        <v>92</v>
      </c>
      <c r="B9" s="5" t="n">
        <v>11507558</v>
      </c>
      <c r="C9" s="5" t="n">
        <v>10000000</v>
      </c>
    </row>
    <row r="10" spans="1:3">
      <c r="A10" s="4" t="s">
        <v>93</v>
      </c>
      <c r="B10" s="5" t="n">
        <v>11507558</v>
      </c>
      <c r="C10"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41</v>
      </c>
    </row>
    <row r="3" spans="1:2">
      <c r="A3" s="3" t="s">
        <v>201</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41</v>
      </c>
    </row>
    <row r="3" spans="1:2">
      <c r="A3" s="3" t="s">
        <v>204</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41</v>
      </c>
    </row>
    <row r="3" spans="1:2">
      <c r="A3" s="3" t="s">
        <v>207</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41</v>
      </c>
    </row>
    <row r="3" spans="1:2">
      <c r="A3" s="3" t="s">
        <v>328</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41</v>
      </c>
    </row>
    <row r="3" spans="1:2">
      <c r="A3" s="3" t="s">
        <v>216</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41</v>
      </c>
    </row>
    <row r="3" spans="1:2">
      <c r="A3" s="3" t="s">
        <v>219</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41</v>
      </c>
    </row>
    <row r="3" spans="1:2">
      <c r="A3" s="3" t="s">
        <v>338</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41</v>
      </c>
      <c r="B1" s="2" t="s">
        <v>1</v>
      </c>
    </row>
    <row r="2" spans="1:2">
      <c r="B2" s="2" t="s">
        <v>41</v>
      </c>
    </row>
    <row r="3" spans="1:2">
      <c r="A3" s="3" t="s">
        <v>230</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41</v>
      </c>
    </row>
    <row r="3" spans="1:2">
      <c r="A3" s="3" t="s">
        <v>237</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7</v>
      </c>
      <c r="B1" s="2" t="s">
        <v>1</v>
      </c>
    </row>
    <row r="2" spans="1:2">
      <c r="B2" s="2" t="s">
        <v>41</v>
      </c>
    </row>
    <row r="3" spans="1:2">
      <c r="A3" s="3" t="s">
        <v>241</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41</v>
      </c>
      <c r="C2" s="2" t="s">
        <v>42</v>
      </c>
      <c r="D2" s="2" t="s">
        <v>95</v>
      </c>
    </row>
    <row r="3" spans="1:4">
      <c r="A3" s="3" t="s">
        <v>96</v>
      </c>
    </row>
    <row r="4" spans="1:4">
      <c r="A4" s="4" t="s">
        <v>97</v>
      </c>
      <c r="B4" s="6" t="n">
        <v>3072809</v>
      </c>
      <c r="C4" s="6" t="n">
        <v>2808346</v>
      </c>
      <c r="D4" s="6" t="n">
        <v>1510181</v>
      </c>
    </row>
    <row r="5" spans="1:4">
      <c r="A5" s="4" t="s">
        <v>98</v>
      </c>
      <c r="B5" s="5" t="n">
        <v>129122</v>
      </c>
      <c r="C5" s="5" t="n">
        <v>1351515</v>
      </c>
      <c r="D5" s="5" t="n">
        <v>5174464</v>
      </c>
    </row>
    <row r="6" spans="1:4">
      <c r="A6" s="4" t="s">
        <v>99</v>
      </c>
      <c r="B6" s="5" t="n">
        <v>-21297</v>
      </c>
      <c r="C6" s="5" t="n">
        <v>-20680</v>
      </c>
      <c r="D6" s="5" t="n">
        <v>-35109</v>
      </c>
    </row>
    <row r="7" spans="1:4">
      <c r="A7" s="4" t="s">
        <v>100</v>
      </c>
      <c r="B7" s="5" t="n">
        <v>3180634</v>
      </c>
      <c r="C7" s="5" t="n">
        <v>4139181</v>
      </c>
      <c r="D7" s="5" t="n">
        <v>6649536</v>
      </c>
    </row>
    <row r="8" spans="1:4">
      <c r="A8" s="3" t="s">
        <v>101</v>
      </c>
    </row>
    <row r="9" spans="1:4">
      <c r="A9" s="4" t="s">
        <v>102</v>
      </c>
      <c r="B9" s="5" t="n">
        <v>-316718</v>
      </c>
      <c r="C9" s="5" t="n">
        <v>-367548</v>
      </c>
      <c r="D9" s="5" t="n">
        <v>-82076</v>
      </c>
    </row>
    <row r="10" spans="1:4">
      <c r="A10" s="4" t="s">
        <v>103</v>
      </c>
      <c r="B10" s="5" t="n">
        <v>-2005367</v>
      </c>
      <c r="C10" s="5" t="n">
        <v>-1500572</v>
      </c>
      <c r="D10" s="5" t="n">
        <v>-3533367</v>
      </c>
    </row>
    <row r="11" spans="1:4">
      <c r="A11" s="4" t="s">
        <v>104</v>
      </c>
      <c r="B11" s="5" t="n">
        <v>-3421412</v>
      </c>
      <c r="C11" s="5" t="n">
        <v>-1888310</v>
      </c>
      <c r="D11" s="5" t="n">
        <v>-1860962</v>
      </c>
    </row>
    <row r="12" spans="1:4">
      <c r="A12" s="4" t="s">
        <v>105</v>
      </c>
      <c r="B12" s="5" t="n">
        <v>-5628</v>
      </c>
      <c r="C12" s="5" t="n">
        <v>-78984</v>
      </c>
      <c r="D12" s="4" t="s">
        <v>50</v>
      </c>
    </row>
    <row r="13" spans="1:4">
      <c r="A13" s="4" t="s">
        <v>106</v>
      </c>
      <c r="B13" s="5" t="n">
        <v>-5749125</v>
      </c>
      <c r="C13" s="5" t="n">
        <v>-3835414</v>
      </c>
      <c r="D13" s="5" t="n">
        <v>-5476405</v>
      </c>
    </row>
    <row r="14" spans="1:4">
      <c r="A14" s="4" t="s">
        <v>107</v>
      </c>
      <c r="B14" s="5" t="n">
        <v>-2568491</v>
      </c>
      <c r="C14" s="5" t="n">
        <v>303767</v>
      </c>
      <c r="D14" s="5" t="n">
        <v>1173131</v>
      </c>
    </row>
    <row r="15" spans="1:4">
      <c r="A15" s="3" t="s">
        <v>108</v>
      </c>
    </row>
    <row r="16" spans="1:4">
      <c r="A16" s="4" t="s">
        <v>109</v>
      </c>
      <c r="B16" s="5" t="n">
        <v>62967</v>
      </c>
      <c r="C16" s="5" t="n">
        <v>11526</v>
      </c>
      <c r="D16" s="5" t="n">
        <v>1091</v>
      </c>
    </row>
    <row r="17" spans="1:4">
      <c r="A17" s="4" t="s">
        <v>110</v>
      </c>
      <c r="B17" s="5" t="n">
        <v>-206081</v>
      </c>
      <c r="C17" s="5" t="n">
        <v>-128112</v>
      </c>
      <c r="D17" s="5" t="n">
        <v>-564</v>
      </c>
    </row>
    <row r="18" spans="1:4">
      <c r="A18" s="4" t="s">
        <v>111</v>
      </c>
      <c r="B18" s="5" t="n">
        <v>808</v>
      </c>
      <c r="C18" s="5" t="n">
        <v>86966</v>
      </c>
      <c r="D18" s="5" t="n">
        <v>-41001</v>
      </c>
    </row>
    <row r="19" spans="1:4">
      <c r="A19" s="4" t="s">
        <v>112</v>
      </c>
      <c r="B19" s="5" t="n">
        <v>-142306</v>
      </c>
      <c r="C19" s="5" t="n">
        <v>-29620</v>
      </c>
      <c r="D19" s="5" t="n">
        <v>-40474</v>
      </c>
    </row>
    <row r="20" spans="1:4">
      <c r="A20" s="4" t="s">
        <v>113</v>
      </c>
      <c r="B20" s="5" t="n">
        <v>-2710797</v>
      </c>
      <c r="C20" s="5" t="n">
        <v>274147</v>
      </c>
      <c r="D20" s="5" t="n">
        <v>1132657</v>
      </c>
    </row>
    <row r="21" spans="1:4">
      <c r="A21" s="3" t="s">
        <v>114</v>
      </c>
    </row>
    <row r="22" spans="1:4">
      <c r="A22" s="4" t="s">
        <v>115</v>
      </c>
      <c r="B22" s="5" t="n">
        <v>11803</v>
      </c>
      <c r="C22" s="5" t="n">
        <v>298935</v>
      </c>
      <c r="D22" s="4" t="s">
        <v>50</v>
      </c>
    </row>
    <row r="23" spans="1:4">
      <c r="A23" s="4" t="s">
        <v>116</v>
      </c>
      <c r="B23" s="5" t="n">
        <v>380302</v>
      </c>
      <c r="C23" s="5" t="n">
        <v>-150615</v>
      </c>
      <c r="D23" s="5" t="n">
        <v>175435</v>
      </c>
    </row>
    <row r="24" spans="1:4">
      <c r="A24" s="4" t="s">
        <v>117</v>
      </c>
      <c r="B24" s="5" t="n">
        <v>392105</v>
      </c>
      <c r="C24" s="5" t="n">
        <v>148320</v>
      </c>
      <c r="D24" s="5" t="n">
        <v>175435</v>
      </c>
    </row>
    <row r="25" spans="1:4">
      <c r="A25" s="4" t="s">
        <v>118</v>
      </c>
      <c r="B25" s="5" t="n">
        <v>-3102902</v>
      </c>
      <c r="C25" s="5" t="n">
        <v>125827</v>
      </c>
      <c r="D25" s="5" t="n">
        <v>957222</v>
      </c>
    </row>
    <row r="26" spans="1:4">
      <c r="A26" s="4" t="s">
        <v>119</v>
      </c>
      <c r="B26" s="5" t="n">
        <v>-645716</v>
      </c>
      <c r="C26" s="5" t="n">
        <v>-349519</v>
      </c>
      <c r="D26" s="4" t="s">
        <v>50</v>
      </c>
    </row>
    <row r="27" spans="1:4">
      <c r="A27" s="4" t="s">
        <v>120</v>
      </c>
      <c r="B27" s="5" t="n">
        <v>-2457186</v>
      </c>
      <c r="C27" s="5" t="n">
        <v>475346</v>
      </c>
      <c r="D27" s="5" t="n">
        <v>957222</v>
      </c>
    </row>
    <row r="28" spans="1:4">
      <c r="A28" s="4" t="s">
        <v>118</v>
      </c>
      <c r="B28" s="5" t="n">
        <v>-3102902</v>
      </c>
      <c r="C28" s="5" t="n">
        <v>125827</v>
      </c>
      <c r="D28" s="5" t="n">
        <v>957222</v>
      </c>
    </row>
    <row r="29" spans="1:4">
      <c r="A29" s="3" t="s">
        <v>121</v>
      </c>
    </row>
    <row r="30" spans="1:4">
      <c r="A30" s="4" t="s">
        <v>122</v>
      </c>
      <c r="B30" s="5" t="n">
        <v>-271194</v>
      </c>
      <c r="C30" s="5" t="n">
        <v>-34199</v>
      </c>
      <c r="D30" s="5" t="n">
        <v>14645</v>
      </c>
    </row>
    <row r="31" spans="1:4">
      <c r="A31" s="4" t="s">
        <v>123</v>
      </c>
      <c r="B31" s="5" t="n">
        <v>-3374096</v>
      </c>
      <c r="C31" s="5" t="n">
        <v>91628</v>
      </c>
      <c r="D31" s="5" t="n">
        <v>971867</v>
      </c>
    </row>
    <row r="32" spans="1:4">
      <c r="A32" s="4" t="s">
        <v>124</v>
      </c>
      <c r="B32" s="5" t="n">
        <v>-672272</v>
      </c>
      <c r="C32" s="5" t="n">
        <v>-350314</v>
      </c>
      <c r="D32" s="4" t="s">
        <v>50</v>
      </c>
    </row>
    <row r="33" spans="1:4">
      <c r="A33" s="4" t="s">
        <v>125</v>
      </c>
      <c r="B33" s="6" t="n">
        <v>-2701824</v>
      </c>
      <c r="C33" s="6" t="n">
        <v>441942</v>
      </c>
      <c r="D33" s="6" t="n">
        <v>971867</v>
      </c>
    </row>
    <row r="34" spans="1:4">
      <c r="A34" s="3" t="s">
        <v>126</v>
      </c>
    </row>
    <row r="35" spans="1:4">
      <c r="A35" s="4" t="s">
        <v>127</v>
      </c>
      <c r="B35" s="5" t="n">
        <v>10793017</v>
      </c>
      <c r="C35" s="5" t="n">
        <v>10000000</v>
      </c>
      <c r="D35" s="5" t="n">
        <v>10000000</v>
      </c>
    </row>
    <row r="36" spans="1:4">
      <c r="A36" s="3" t="s">
        <v>128</v>
      </c>
    </row>
    <row r="37" spans="1:4">
      <c r="A37" s="4" t="s">
        <v>127</v>
      </c>
      <c r="B37" s="8" t="n">
        <v>-0.23</v>
      </c>
      <c r="C37" s="8" t="n">
        <v>0.05</v>
      </c>
      <c r="D37" s="9"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41</v>
      </c>
    </row>
    <row r="3" spans="1:2">
      <c r="A3" s="3" t="s">
        <v>248</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369</v>
      </c>
      <c r="B1" s="2" t="s">
        <v>1</v>
      </c>
    </row>
    <row r="2" spans="1:5">
      <c r="B2" s="2" t="s">
        <v>370</v>
      </c>
      <c r="D2" s="2" t="s">
        <v>371</v>
      </c>
    </row>
    <row r="3" spans="1:5">
      <c r="A3" s="4" t="s">
        <v>372</v>
      </c>
      <c r="B3" s="4" t="s">
        <v>373</v>
      </c>
      <c r="D3" s="4" t="s">
        <v>373</v>
      </c>
    </row>
    <row r="4" spans="1:5">
      <c r="A4" s="4" t="s">
        <v>374</v>
      </c>
    </row>
    <row r="5" spans="1:5">
      <c r="A5" s="4" t="s">
        <v>375</v>
      </c>
      <c r="B5" s="4" t="s">
        <v>376</v>
      </c>
    </row>
    <row r="6" spans="1:5">
      <c r="A6" s="4" t="s">
        <v>377</v>
      </c>
      <c r="B6" s="4" t="s">
        <v>378</v>
      </c>
    </row>
    <row r="7" spans="1:5">
      <c r="A7" s="4" t="s">
        <v>372</v>
      </c>
      <c r="B7" s="4" t="s">
        <v>379</v>
      </c>
      <c r="D7" s="4" t="s">
        <v>379</v>
      </c>
    </row>
    <row r="8" spans="1:5">
      <c r="A8" s="4" t="s">
        <v>380</v>
      </c>
    </row>
    <row r="9" spans="1:5">
      <c r="A9" s="4" t="s">
        <v>375</v>
      </c>
      <c r="B9" s="4" t="s">
        <v>381</v>
      </c>
    </row>
    <row r="10" spans="1:5">
      <c r="A10" s="4" t="s">
        <v>377</v>
      </c>
      <c r="B10" s="4" t="s">
        <v>382</v>
      </c>
    </row>
    <row r="11" spans="1:5">
      <c r="A11" s="4" t="s">
        <v>372</v>
      </c>
      <c r="B11" s="4" t="s">
        <v>379</v>
      </c>
      <c r="D11" s="4" t="s">
        <v>379</v>
      </c>
    </row>
    <row r="12" spans="1:5">
      <c r="A12" s="4" t="s">
        <v>383</v>
      </c>
    </row>
    <row r="13" spans="1:5">
      <c r="A13" s="4" t="s">
        <v>375</v>
      </c>
      <c r="B13" s="4" t="s">
        <v>384</v>
      </c>
    </row>
    <row r="14" spans="1:5">
      <c r="A14" s="4" t="s">
        <v>377</v>
      </c>
      <c r="B14" s="4" t="s">
        <v>385</v>
      </c>
    </row>
    <row r="15" spans="1:5">
      <c r="A15" s="4" t="s">
        <v>372</v>
      </c>
      <c r="B15" s="4" t="s">
        <v>379</v>
      </c>
      <c r="D15" s="4" t="s">
        <v>379</v>
      </c>
    </row>
    <row r="16" spans="1:5">
      <c r="A16" s="4" t="s">
        <v>386</v>
      </c>
    </row>
    <row r="17" spans="1:5">
      <c r="A17" s="4" t="s">
        <v>387</v>
      </c>
      <c r="B17" s="6" t="n">
        <v>10000000</v>
      </c>
    </row>
    <row r="18" spans="1:5">
      <c r="A18" s="4" t="s">
        <v>388</v>
      </c>
    </row>
    <row r="19" spans="1:5">
      <c r="A19" s="4" t="s">
        <v>375</v>
      </c>
      <c r="B19" s="4" t="s">
        <v>389</v>
      </c>
      <c r="C19" s="4" t="s">
        <v>390</v>
      </c>
    </row>
    <row r="20" spans="1:5">
      <c r="A20" s="4" t="s">
        <v>377</v>
      </c>
      <c r="B20" s="4" t="s">
        <v>391</v>
      </c>
      <c r="C20" s="4" t="s">
        <v>390</v>
      </c>
    </row>
    <row r="21" spans="1:5">
      <c r="A21" s="4" t="s">
        <v>387</v>
      </c>
      <c r="B21" s="6" t="n">
        <v>8501241</v>
      </c>
      <c r="C21" s="4" t="s">
        <v>390</v>
      </c>
    </row>
    <row r="22" spans="1:5">
      <c r="A22" s="4" t="s">
        <v>392</v>
      </c>
      <c r="B22" s="4" t="s">
        <v>393</v>
      </c>
      <c r="C22" s="4" t="s">
        <v>390</v>
      </c>
    </row>
    <row r="23" spans="1:5">
      <c r="A23" s="4" t="s">
        <v>394</v>
      </c>
    </row>
    <row r="24" spans="1:5">
      <c r="A24" s="4" t="s">
        <v>395</v>
      </c>
      <c r="D24" s="10" t="n">
        <v>53000000</v>
      </c>
      <c r="E24" s="4" t="s">
        <v>390</v>
      </c>
    </row>
    <row r="25" spans="1:5">
      <c r="A25" s="4" t="s">
        <v>396</v>
      </c>
    </row>
    <row r="26" spans="1:5">
      <c r="A26" s="4" t="s">
        <v>375</v>
      </c>
      <c r="B26" s="4" t="s">
        <v>389</v>
      </c>
      <c r="C26" s="4" t="s">
        <v>397</v>
      </c>
    </row>
    <row r="27" spans="1:5">
      <c r="A27" s="4" t="s">
        <v>377</v>
      </c>
      <c r="B27" s="4" t="s">
        <v>398</v>
      </c>
      <c r="C27" s="4" t="s">
        <v>397</v>
      </c>
    </row>
    <row r="28" spans="1:5">
      <c r="A28" s="4" t="s">
        <v>387</v>
      </c>
      <c r="B28" s="6" t="n">
        <v>781115</v>
      </c>
      <c r="C28" s="4" t="s">
        <v>397</v>
      </c>
    </row>
    <row r="29" spans="1:5">
      <c r="A29" s="4" t="s">
        <v>392</v>
      </c>
      <c r="B29" s="4" t="s">
        <v>399</v>
      </c>
      <c r="C29" s="4" t="s">
        <v>397</v>
      </c>
    </row>
    <row r="30" spans="1:5">
      <c r="A30" s="4" t="s">
        <v>400</v>
      </c>
    </row>
    <row r="31" spans="1:5">
      <c r="A31" s="4" t="s">
        <v>395</v>
      </c>
      <c r="D31" s="10" t="n">
        <v>5000000</v>
      </c>
      <c r="E31" s="4" t="s">
        <v>397</v>
      </c>
    </row>
    <row r="32" spans="1:5">
      <c r="A32" s="4" t="s">
        <v>401</v>
      </c>
    </row>
    <row r="33" spans="1:5">
      <c r="A33" s="4" t="s">
        <v>375</v>
      </c>
      <c r="B33" s="4" t="s">
        <v>402</v>
      </c>
    </row>
    <row r="34" spans="1:5">
      <c r="A34" s="4" t="s">
        <v>377</v>
      </c>
      <c r="B34" s="4" t="s">
        <v>403</v>
      </c>
    </row>
    <row r="35" spans="1:5">
      <c r="A35" s="4" t="s">
        <v>387</v>
      </c>
      <c r="B35" s="6" t="n">
        <v>818170</v>
      </c>
    </row>
    <row r="36" spans="1:5">
      <c r="A36" s="4" t="s">
        <v>372</v>
      </c>
      <c r="B36" s="4" t="s">
        <v>379</v>
      </c>
      <c r="D36" s="4" t="s">
        <v>379</v>
      </c>
    </row>
    <row r="37" spans="1:5">
      <c r="A37" s="4" t="s">
        <v>404</v>
      </c>
    </row>
    <row r="38" spans="1:5">
      <c r="A38" s="4" t="s">
        <v>387</v>
      </c>
      <c r="B38" s="6" t="n">
        <v>5000000</v>
      </c>
    </row>
    <row r="39" spans="1:5">
      <c r="A39" s="4" t="s">
        <v>405</v>
      </c>
    </row>
    <row r="40" spans="1:5">
      <c r="A40" s="4" t="s">
        <v>375</v>
      </c>
      <c r="B40" s="4" t="s">
        <v>402</v>
      </c>
    </row>
    <row r="41" spans="1:5">
      <c r="A41" s="4" t="s">
        <v>377</v>
      </c>
      <c r="B41" s="4" t="s">
        <v>406</v>
      </c>
    </row>
    <row r="42" spans="1:5">
      <c r="A42" s="4" t="s">
        <v>372</v>
      </c>
      <c r="B42" s="4" t="s">
        <v>379</v>
      </c>
      <c r="D42" s="4" t="s">
        <v>379</v>
      </c>
    </row>
    <row r="43" spans="1:5">
      <c r="A43" s="4" t="s">
        <v>407</v>
      </c>
    </row>
    <row r="44" spans="1:5">
      <c r="A44" s="4" t="s">
        <v>387</v>
      </c>
      <c r="B44" s="6" t="n">
        <v>1579255</v>
      </c>
    </row>
    <row r="45" spans="1:5">
      <c r="A45" s="4" t="s">
        <v>408</v>
      </c>
    </row>
    <row r="46" spans="1:5">
      <c r="A46" s="4" t="s">
        <v>387</v>
      </c>
      <c r="B46" s="6" t="n">
        <v>10000000</v>
      </c>
    </row>
    <row r="47" spans="1:5">
      <c r="A47" s="4" t="s">
        <v>409</v>
      </c>
    </row>
    <row r="48" spans="1:5">
      <c r="A48" s="4" t="s">
        <v>375</v>
      </c>
      <c r="B48" s="4" t="s">
        <v>402</v>
      </c>
    </row>
    <row r="49" spans="1:5">
      <c r="A49" s="4" t="s">
        <v>377</v>
      </c>
      <c r="B49" s="4" t="s">
        <v>410</v>
      </c>
    </row>
    <row r="50" spans="1:5">
      <c r="A50" s="4" t="s">
        <v>372</v>
      </c>
      <c r="B50" s="4" t="s">
        <v>379</v>
      </c>
      <c r="D50" s="4" t="s">
        <v>379</v>
      </c>
    </row>
    <row r="51" spans="1:5">
      <c r="A51" s="4" t="s">
        <v>411</v>
      </c>
    </row>
    <row r="52" spans="1:5">
      <c r="A52" s="4" t="s">
        <v>387</v>
      </c>
      <c r="B52" s="6" t="n">
        <v>1449260</v>
      </c>
    </row>
    <row r="53" spans="1:5">
      <c r="A53" s="4" t="s">
        <v>412</v>
      </c>
    </row>
    <row r="54" spans="1:5">
      <c r="A54" s="4" t="s">
        <v>387</v>
      </c>
      <c r="B54" s="6" t="n">
        <v>10000000</v>
      </c>
    </row>
    <row r="55" spans="1:5">
      <c r="A55" s="4" t="s">
        <v>413</v>
      </c>
    </row>
    <row r="56" spans="1:5">
      <c r="A56" s="4" t="s">
        <v>375</v>
      </c>
      <c r="B56" s="4" t="s">
        <v>402</v>
      </c>
    </row>
    <row r="57" spans="1:5">
      <c r="A57" s="4" t="s">
        <v>377</v>
      </c>
      <c r="B57" s="4" t="s">
        <v>414</v>
      </c>
    </row>
    <row r="58" spans="1:5">
      <c r="A58" s="4" t="s">
        <v>372</v>
      </c>
      <c r="B58" s="4" t="s">
        <v>415</v>
      </c>
      <c r="D58" s="4" t="s">
        <v>415</v>
      </c>
    </row>
    <row r="59" spans="1:5">
      <c r="A59" s="4" t="s">
        <v>416</v>
      </c>
    </row>
    <row r="60" spans="1:5">
      <c r="A60" s="4" t="s">
        <v>387</v>
      </c>
      <c r="B60" s="6" t="n">
        <v>15634038</v>
      </c>
    </row>
    <row r="61" spans="1:5">
      <c r="A61" s="4" t="s">
        <v>417</v>
      </c>
    </row>
    <row r="62" spans="1:5">
      <c r="A62" s="4" t="s">
        <v>387</v>
      </c>
      <c r="B62" s="6" t="n">
        <v>100000000</v>
      </c>
    </row>
    <row r="63" spans="1:5">
      <c r="A63" s="4" t="s">
        <v>418</v>
      </c>
    </row>
    <row r="64" spans="1:5">
      <c r="A64" s="4" t="s">
        <v>375</v>
      </c>
      <c r="B64" s="4" t="s">
        <v>402</v>
      </c>
    </row>
    <row r="65" spans="1:5">
      <c r="A65" s="4" t="s">
        <v>377</v>
      </c>
      <c r="B65" s="4" t="s">
        <v>419</v>
      </c>
    </row>
    <row r="66" spans="1:5">
      <c r="A66" s="4" t="s">
        <v>372</v>
      </c>
      <c r="B66" s="4" t="s">
        <v>420</v>
      </c>
      <c r="D66" s="4" t="s">
        <v>420</v>
      </c>
    </row>
    <row r="67" spans="1:5">
      <c r="A67" s="4" t="s">
        <v>421</v>
      </c>
    </row>
    <row r="68" spans="1:5">
      <c r="A68" s="4" t="s">
        <v>387</v>
      </c>
      <c r="B68" s="6" t="n">
        <v>243697</v>
      </c>
    </row>
    <row r="69" spans="1:5">
      <c r="A69" s="4" t="s">
        <v>422</v>
      </c>
    </row>
    <row r="70" spans="1:5">
      <c r="A70" s="4" t="s">
        <v>387</v>
      </c>
      <c r="B70" s="6" t="n">
        <v>1666666</v>
      </c>
    </row>
    <row r="71" spans="1:5">
      <c r="A71" s="4" t="s">
        <v>423</v>
      </c>
    </row>
    <row r="72" spans="1:5">
      <c r="A72" s="4" t="s">
        <v>375</v>
      </c>
      <c r="B72" s="4" t="s">
        <v>402</v>
      </c>
    </row>
    <row r="73" spans="1:5">
      <c r="A73" s="4" t="s">
        <v>377</v>
      </c>
      <c r="B73" s="4" t="s">
        <v>424</v>
      </c>
    </row>
    <row r="74" spans="1:5">
      <c r="A74" s="4" t="s">
        <v>387</v>
      </c>
      <c r="B74" s="6" t="n">
        <v>49244</v>
      </c>
    </row>
    <row r="75" spans="1:5">
      <c r="A75" s="4" t="s">
        <v>372</v>
      </c>
      <c r="B75" s="4" t="s">
        <v>420</v>
      </c>
      <c r="D75" s="4" t="s">
        <v>420</v>
      </c>
    </row>
    <row r="76" spans="1:5">
      <c r="A76" s="4" t="s">
        <v>425</v>
      </c>
    </row>
    <row r="77" spans="1:5">
      <c r="A77" s="4" t="s">
        <v>387</v>
      </c>
      <c r="B77" s="6" t="n">
        <v>333333</v>
      </c>
    </row>
    <row r="78" spans="1:5">
      <c r="A78" s="4" t="s">
        <v>426</v>
      </c>
    </row>
    <row r="79" spans="1:5">
      <c r="A79" s="4" t="s">
        <v>387</v>
      </c>
      <c r="B79" s="5" t="n">
        <v>19698</v>
      </c>
    </row>
    <row r="80" spans="1:5">
      <c r="A80" s="4" t="s">
        <v>427</v>
      </c>
    </row>
    <row r="81" spans="1:5">
      <c r="A81" s="4" t="s">
        <v>387</v>
      </c>
      <c r="B81" s="5" t="n">
        <v>133333</v>
      </c>
    </row>
    <row r="82" spans="1:5">
      <c r="A82" s="4" t="s">
        <v>428</v>
      </c>
    </row>
    <row r="83" spans="1:5">
      <c r="A83" s="4" t="s">
        <v>387</v>
      </c>
      <c r="B83" s="5" t="n">
        <v>29546</v>
      </c>
    </row>
    <row r="84" spans="1:5">
      <c r="A84" s="4" t="s">
        <v>429</v>
      </c>
    </row>
    <row r="85" spans="1:5">
      <c r="A85" s="4" t="s">
        <v>387</v>
      </c>
      <c r="B85" s="6" t="n">
        <v>200000</v>
      </c>
    </row>
    <row r="86" spans="1:5">
      <c r="A86" s="4" t="s">
        <v>430</v>
      </c>
    </row>
    <row r="87" spans="1:5">
      <c r="A87" s="4" t="s">
        <v>375</v>
      </c>
      <c r="B87" s="4" t="s">
        <v>402</v>
      </c>
    </row>
    <row r="88" spans="1:5">
      <c r="A88" s="4" t="s">
        <v>377</v>
      </c>
      <c r="B88" s="4" t="s">
        <v>431</v>
      </c>
    </row>
    <row r="89" spans="1:5">
      <c r="A89" s="4" t="s">
        <v>372</v>
      </c>
      <c r="B89" s="4" t="s">
        <v>420</v>
      </c>
      <c r="D89" s="4" t="s">
        <v>420</v>
      </c>
    </row>
    <row r="90" spans="1:5">
      <c r="A90" s="4" t="s">
        <v>432</v>
      </c>
    </row>
    <row r="91" spans="1:5">
      <c r="A91" s="4" t="s">
        <v>387</v>
      </c>
      <c r="B91" s="6" t="n">
        <v>249576</v>
      </c>
    </row>
    <row r="92" spans="1:5">
      <c r="A92" s="4" t="s">
        <v>433</v>
      </c>
    </row>
    <row r="93" spans="1:5">
      <c r="A93" s="4" t="s">
        <v>387</v>
      </c>
      <c r="B93" s="6" t="n">
        <v>1666666</v>
      </c>
    </row>
    <row r="94" spans="1:5">
      <c r="A94" s="4" t="s">
        <v>434</v>
      </c>
    </row>
    <row r="95" spans="1:5">
      <c r="A95" s="4" t="s">
        <v>375</v>
      </c>
      <c r="B95" s="4" t="s">
        <v>402</v>
      </c>
    </row>
    <row r="96" spans="1:5">
      <c r="A96" s="4" t="s">
        <v>377</v>
      </c>
      <c r="B96" s="4" t="s">
        <v>435</v>
      </c>
    </row>
    <row r="97" spans="1:5">
      <c r="A97" s="4" t="s">
        <v>372</v>
      </c>
      <c r="B97" s="4" t="s">
        <v>420</v>
      </c>
      <c r="D97" s="4" t="s">
        <v>420</v>
      </c>
    </row>
    <row r="98" spans="1:5">
      <c r="A98" s="4" t="s">
        <v>436</v>
      </c>
    </row>
    <row r="99" spans="1:5">
      <c r="A99" s="4" t="s">
        <v>387</v>
      </c>
      <c r="B99" s="6" t="n">
        <v>76311</v>
      </c>
    </row>
    <row r="100" spans="1:5">
      <c r="A100" s="4" t="s">
        <v>437</v>
      </c>
    </row>
    <row r="101" spans="1:5">
      <c r="A101" s="4" t="s">
        <v>387</v>
      </c>
      <c r="B101" s="6" t="n">
        <v>500000</v>
      </c>
    </row>
    <row r="102" spans="1:5">
      <c r="A102" s="4" t="s">
        <v>438</v>
      </c>
    </row>
    <row r="103" spans="1:5">
      <c r="A103" s="4" t="s">
        <v>375</v>
      </c>
      <c r="B103" s="4" t="s">
        <v>402</v>
      </c>
    </row>
    <row r="104" spans="1:5">
      <c r="A104" s="4" t="s">
        <v>377</v>
      </c>
      <c r="B104" s="4" t="s">
        <v>439</v>
      </c>
    </row>
    <row r="105" spans="1:5">
      <c r="A105" s="4" t="s">
        <v>372</v>
      </c>
      <c r="B105" s="4" t="s">
        <v>420</v>
      </c>
      <c r="D105" s="4" t="s">
        <v>420</v>
      </c>
    </row>
    <row r="106" spans="1:5">
      <c r="A106" s="4" t="s">
        <v>440</v>
      </c>
    </row>
    <row r="107" spans="1:5">
      <c r="A107" s="4" t="s">
        <v>387</v>
      </c>
      <c r="B107" s="6" t="n">
        <v>343962</v>
      </c>
    </row>
    <row r="108" spans="1:5">
      <c r="A108" s="4" t="s">
        <v>441</v>
      </c>
    </row>
    <row r="109" spans="1:5">
      <c r="A109" s="4" t="s">
        <v>387</v>
      </c>
      <c r="B109" s="6" t="n">
        <v>2333333</v>
      </c>
    </row>
    <row r="110" spans="1:5">
      <c r="A110" s="4" t="s">
        <v>442</v>
      </c>
    </row>
    <row r="111" spans="1:5">
      <c r="A111" s="4" t="s">
        <v>375</v>
      </c>
      <c r="B111" s="4" t="s">
        <v>402</v>
      </c>
    </row>
    <row r="112" spans="1:5">
      <c r="A112" s="4" t="s">
        <v>377</v>
      </c>
      <c r="B112" s="4" t="s">
        <v>443</v>
      </c>
    </row>
    <row r="113" spans="1:5">
      <c r="A113" s="4" t="s">
        <v>372</v>
      </c>
      <c r="B113" s="4" t="s">
        <v>444</v>
      </c>
      <c r="D113" s="4" t="s">
        <v>444</v>
      </c>
    </row>
    <row r="114" spans="1:5">
      <c r="A114" s="4" t="s">
        <v>445</v>
      </c>
    </row>
    <row r="115" spans="1:5">
      <c r="A115" s="4" t="s">
        <v>387</v>
      </c>
      <c r="B115" s="6" t="n">
        <v>30564</v>
      </c>
    </row>
    <row r="116" spans="1:5">
      <c r="A116" s="4" t="s">
        <v>446</v>
      </c>
    </row>
    <row r="117" spans="1:5">
      <c r="A117" s="4" t="s">
        <v>387</v>
      </c>
      <c r="B117" s="6" t="n">
        <v>200000</v>
      </c>
    </row>
    <row r="118" spans="1:5">
      <c r="A118" s="4" t="s">
        <v>447</v>
      </c>
    </row>
    <row r="119" spans="1:5">
      <c r="A119" s="4" t="s">
        <v>375</v>
      </c>
      <c r="B119" s="4" t="s">
        <v>402</v>
      </c>
    </row>
    <row r="120" spans="1:5">
      <c r="A120" s="4" t="s">
        <v>377</v>
      </c>
      <c r="B120" s="4" t="s">
        <v>448</v>
      </c>
    </row>
    <row r="121" spans="1:5">
      <c r="A121" s="4" t="s">
        <v>372</v>
      </c>
      <c r="B121" s="4" t="s">
        <v>449</v>
      </c>
      <c r="D121" s="4" t="s">
        <v>449</v>
      </c>
    </row>
    <row r="122" spans="1:5">
      <c r="A122" s="4" t="s">
        <v>450</v>
      </c>
    </row>
    <row r="123" spans="1:5">
      <c r="A123" s="4" t="s">
        <v>387</v>
      </c>
      <c r="B123" s="6" t="n">
        <v>72650</v>
      </c>
    </row>
    <row r="124" spans="1:5">
      <c r="A124" s="4" t="s">
        <v>451</v>
      </c>
    </row>
    <row r="125" spans="1:5">
      <c r="A125" s="4" t="s">
        <v>387</v>
      </c>
      <c r="B125" s="6" t="n">
        <v>500000</v>
      </c>
    </row>
    <row r="126" spans="1:5">
      <c r="A126" s="4" t="s">
        <v>452</v>
      </c>
    </row>
    <row r="127" spans="1:5">
      <c r="A127" s="4" t="s">
        <v>375</v>
      </c>
      <c r="B127" s="4" t="s">
        <v>402</v>
      </c>
    </row>
    <row r="128" spans="1:5">
      <c r="A128" s="4" t="s">
        <v>377</v>
      </c>
      <c r="B128" s="4" t="s">
        <v>453</v>
      </c>
    </row>
    <row r="129" spans="1:5">
      <c r="A129" s="4" t="s">
        <v>372</v>
      </c>
      <c r="B129" s="4" t="s">
        <v>454</v>
      </c>
      <c r="D129" s="4" t="s">
        <v>454</v>
      </c>
    </row>
    <row r="130" spans="1:5">
      <c r="A130" s="4" t="s">
        <v>455</v>
      </c>
    </row>
    <row r="131" spans="1:5">
      <c r="A131" s="4" t="s">
        <v>387</v>
      </c>
      <c r="B131" s="6" t="n">
        <v>75326</v>
      </c>
    </row>
    <row r="132" spans="1:5">
      <c r="A132" s="4" t="s">
        <v>456</v>
      </c>
    </row>
    <row r="133" spans="1:5">
      <c r="A133" s="4" t="s">
        <v>387</v>
      </c>
      <c r="B133" s="6" t="n">
        <v>500000</v>
      </c>
    </row>
    <row r="134" spans="1:5">
      <c r="A134" s="4" t="s">
        <v>457</v>
      </c>
    </row>
    <row r="135" spans="1:5">
      <c r="A135" s="4" t="s">
        <v>375</v>
      </c>
      <c r="B135" s="4" t="s">
        <v>402</v>
      </c>
    </row>
    <row r="136" spans="1:5">
      <c r="A136" s="4" t="s">
        <v>377</v>
      </c>
      <c r="B136" s="4" t="s">
        <v>458</v>
      </c>
    </row>
    <row r="137" spans="1:5">
      <c r="A137" s="4" t="s">
        <v>372</v>
      </c>
      <c r="B137" s="4" t="s">
        <v>454</v>
      </c>
      <c r="D137" s="4" t="s">
        <v>454</v>
      </c>
    </row>
    <row r="138" spans="1:5">
      <c r="A138" s="4" t="s">
        <v>459</v>
      </c>
    </row>
    <row r="139" spans="1:5">
      <c r="A139" s="4" t="s">
        <v>387</v>
      </c>
      <c r="B139" s="6" t="n">
        <v>78059</v>
      </c>
    </row>
    <row r="140" spans="1:5">
      <c r="A140" s="4" t="s">
        <v>460</v>
      </c>
    </row>
    <row r="141" spans="1:5">
      <c r="A141" s="4" t="s">
        <v>387</v>
      </c>
      <c r="B141" s="6" t="n">
        <v>500000</v>
      </c>
    </row>
    <row r="142" spans="1:5">
      <c r="A142" s="4" t="s">
        <v>461</v>
      </c>
    </row>
    <row r="143" spans="1:5">
      <c r="A143" s="4" t="s">
        <v>375</v>
      </c>
      <c r="B143" s="4" t="s">
        <v>402</v>
      </c>
    </row>
    <row r="144" spans="1:5">
      <c r="A144" s="4" t="s">
        <v>377</v>
      </c>
      <c r="B144" s="4" t="s">
        <v>462</v>
      </c>
    </row>
    <row r="145" spans="1:5">
      <c r="A145" s="4" t="s">
        <v>372</v>
      </c>
      <c r="B145" s="4" t="s">
        <v>449</v>
      </c>
      <c r="D145" s="4" t="s">
        <v>449</v>
      </c>
    </row>
    <row r="146" spans="1:5">
      <c r="A146" s="4" t="s">
        <v>463</v>
      </c>
    </row>
    <row r="147" spans="1:5">
      <c r="A147" s="4" t="s">
        <v>387</v>
      </c>
      <c r="B147" s="6" t="n">
        <v>79076</v>
      </c>
    </row>
    <row r="148" spans="1:5">
      <c r="A148" s="4" t="s">
        <v>464</v>
      </c>
    </row>
    <row r="149" spans="1:5">
      <c r="A149" s="4" t="s">
        <v>387</v>
      </c>
      <c r="B149" s="6" t="n">
        <v>500000</v>
      </c>
    </row>
    <row r="150" spans="1:5">
      <c r="A150" s="4" t="s">
        <v>465</v>
      </c>
    </row>
    <row r="151" spans="1:5">
      <c r="A151" s="4" t="s">
        <v>375</v>
      </c>
      <c r="B151" s="4" t="s">
        <v>402</v>
      </c>
    </row>
    <row r="152" spans="1:5">
      <c r="A152" s="4" t="s">
        <v>377</v>
      </c>
      <c r="B152" s="4" t="s">
        <v>466</v>
      </c>
    </row>
    <row r="153" spans="1:5">
      <c r="A153" s="4" t="s">
        <v>372</v>
      </c>
      <c r="B153" s="4" t="s">
        <v>449</v>
      </c>
      <c r="D153" s="4" t="s">
        <v>449</v>
      </c>
    </row>
    <row r="154" spans="1:5">
      <c r="A154" s="4" t="s">
        <v>467</v>
      </c>
    </row>
    <row r="155" spans="1:5">
      <c r="A155" s="4" t="s">
        <v>387</v>
      </c>
      <c r="B155" s="6" t="n">
        <v>75996</v>
      </c>
    </row>
    <row r="156" spans="1:5">
      <c r="A156" s="4" t="s">
        <v>468</v>
      </c>
    </row>
    <row r="157" spans="1:5">
      <c r="A157" s="4" t="s">
        <v>387</v>
      </c>
      <c r="B157" s="6" t="n">
        <v>500000</v>
      </c>
    </row>
    <row r="158" spans="1:5">
      <c r="A158" s="4" t="s">
        <v>469</v>
      </c>
    </row>
    <row r="159" spans="1:5">
      <c r="A159" s="4" t="s">
        <v>375</v>
      </c>
      <c r="B159" s="4" t="s">
        <v>402</v>
      </c>
    </row>
    <row r="160" spans="1:5">
      <c r="A160" s="4" t="s">
        <v>377</v>
      </c>
      <c r="B160" s="4" t="s">
        <v>470</v>
      </c>
    </row>
    <row r="161" spans="1:5">
      <c r="A161" s="4" t="s">
        <v>372</v>
      </c>
      <c r="B161" s="4" t="s">
        <v>449</v>
      </c>
      <c r="D161" s="4" t="s">
        <v>449</v>
      </c>
    </row>
    <row r="162" spans="1:5">
      <c r="A162" s="4" t="s">
        <v>471</v>
      </c>
    </row>
    <row r="163" spans="1:5">
      <c r="A163" s="4" t="s">
        <v>387</v>
      </c>
      <c r="B163" s="6" t="n">
        <v>73775</v>
      </c>
    </row>
    <row r="164" spans="1:5">
      <c r="A164" s="4" t="s">
        <v>472</v>
      </c>
    </row>
    <row r="165" spans="1:5">
      <c r="A165" s="4" t="s">
        <v>387</v>
      </c>
      <c r="B165" s="6" t="n">
        <v>500000</v>
      </c>
    </row>
    <row r="166" spans="1:5"/>
    <row r="167" spans="1:5">
      <c r="A167" s="4" t="s">
        <v>390</v>
      </c>
      <c r="B167" s="4" t="s">
        <v>473</v>
      </c>
    </row>
    <row r="168" spans="1:5">
      <c r="A168" s="4" t="s">
        <v>397</v>
      </c>
      <c r="B168" s="4" t="s">
        <v>474</v>
      </c>
    </row>
  </sheetData>
  <mergeCells count="8">
    <mergeCell ref="A1:A2"/>
    <mergeCell ref="B1:C1"/>
    <mergeCell ref="D1:E1"/>
    <mergeCell ref="B2:C2"/>
    <mergeCell ref="D2:E2"/>
    <mergeCell ref="A166:E166"/>
    <mergeCell ref="B167:E167"/>
    <mergeCell ref="B168:E16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80"/>
    <col customWidth="1" max="5" min="5" width="21"/>
    <col customWidth="1" max="6" min="6" width="21"/>
    <col customWidth="1" max="7" min="7" width="21"/>
  </cols>
  <sheetData>
    <row r="1" spans="1:7">
      <c r="A1" s="1" t="s">
        <v>475</v>
      </c>
      <c r="C1" s="2" t="s">
        <v>476</v>
      </c>
      <c r="D1" s="2" t="s">
        <v>1</v>
      </c>
    </row>
    <row r="2" spans="1:7">
      <c r="C2" s="2" t="s">
        <v>370</v>
      </c>
      <c r="D2" s="2" t="s">
        <v>370</v>
      </c>
      <c r="E2" s="2" t="s">
        <v>477</v>
      </c>
      <c r="F2" s="2" t="s">
        <v>478</v>
      </c>
      <c r="G2" s="2" t="s">
        <v>371</v>
      </c>
    </row>
    <row r="3" spans="1:7">
      <c r="A3" s="3" t="s">
        <v>479</v>
      </c>
    </row>
    <row r="4" spans="1:7">
      <c r="A4" s="4" t="s">
        <v>480</v>
      </c>
      <c r="C4" s="6" t="n">
        <v>33000</v>
      </c>
      <c r="D4" s="6" t="n">
        <v>-32641</v>
      </c>
      <c r="E4" s="4" t="s">
        <v>50</v>
      </c>
      <c r="F4" s="4" t="s">
        <v>50</v>
      </c>
    </row>
    <row r="5" spans="1:7">
      <c r="A5" s="4" t="s">
        <v>481</v>
      </c>
    </row>
    <row r="6" spans="1:7">
      <c r="A6" s="3" t="s">
        <v>479</v>
      </c>
    </row>
    <row r="7" spans="1:7">
      <c r="A7" s="4" t="s">
        <v>482</v>
      </c>
      <c r="D7" s="4" t="s">
        <v>483</v>
      </c>
    </row>
    <row r="8" spans="1:7">
      <c r="A8" s="4" t="s">
        <v>484</v>
      </c>
    </row>
    <row r="9" spans="1:7">
      <c r="A9" s="3" t="s">
        <v>479</v>
      </c>
    </row>
    <row r="10" spans="1:7">
      <c r="A10" s="4" t="s">
        <v>482</v>
      </c>
      <c r="D10" s="4" t="s">
        <v>485</v>
      </c>
    </row>
    <row r="11" spans="1:7">
      <c r="A11" s="4" t="s">
        <v>486</v>
      </c>
    </row>
    <row r="12" spans="1:7">
      <c r="A12" s="3" t="s">
        <v>479</v>
      </c>
    </row>
    <row r="13" spans="1:7">
      <c r="A13" s="4" t="s">
        <v>482</v>
      </c>
      <c r="D13" s="4" t="s">
        <v>487</v>
      </c>
    </row>
    <row r="14" spans="1:7">
      <c r="A14" s="4" t="s">
        <v>488</v>
      </c>
    </row>
    <row r="15" spans="1:7">
      <c r="A15" s="3" t="s">
        <v>479</v>
      </c>
    </row>
    <row r="16" spans="1:7">
      <c r="A16" s="4" t="s">
        <v>482</v>
      </c>
      <c r="D16" s="4" t="s">
        <v>489</v>
      </c>
    </row>
    <row r="17" spans="1:7">
      <c r="A17" s="4" t="s">
        <v>490</v>
      </c>
    </row>
    <row r="18" spans="1:7">
      <c r="A18" s="3" t="s">
        <v>479</v>
      </c>
    </row>
    <row r="19" spans="1:7">
      <c r="A19" s="4" t="s">
        <v>482</v>
      </c>
      <c r="D19" s="4" t="s">
        <v>491</v>
      </c>
    </row>
    <row r="20" spans="1:7">
      <c r="A20" s="4" t="s">
        <v>396</v>
      </c>
    </row>
    <row r="21" spans="1:7">
      <c r="A21" s="3" t="s">
        <v>479</v>
      </c>
    </row>
    <row r="22" spans="1:7">
      <c r="A22" s="4" t="s">
        <v>377</v>
      </c>
      <c r="B22" s="4" t="s">
        <v>390</v>
      </c>
      <c r="D22" s="4" t="s">
        <v>398</v>
      </c>
    </row>
    <row r="23" spans="1:7">
      <c r="A23" s="4" t="s">
        <v>492</v>
      </c>
      <c r="B23" s="4" t="s">
        <v>390</v>
      </c>
      <c r="C23" s="6" t="n">
        <v>781115</v>
      </c>
      <c r="D23" s="6" t="n">
        <v>781115</v>
      </c>
    </row>
    <row r="24" spans="1:7">
      <c r="A24" s="4" t="s">
        <v>400</v>
      </c>
    </row>
    <row r="25" spans="1:7">
      <c r="A25" s="3" t="s">
        <v>479</v>
      </c>
    </row>
    <row r="26" spans="1:7">
      <c r="A26" s="4" t="s">
        <v>395</v>
      </c>
      <c r="B26" s="4" t="s">
        <v>390</v>
      </c>
      <c r="G26" s="10" t="n">
        <v>5000000</v>
      </c>
    </row>
    <row r="27" spans="1:7">
      <c r="A27" s="4" t="s">
        <v>493</v>
      </c>
    </row>
    <row r="28" spans="1:7">
      <c r="A28" s="3" t="s">
        <v>479</v>
      </c>
    </row>
    <row r="29" spans="1:7">
      <c r="A29" s="4" t="s">
        <v>395</v>
      </c>
      <c r="G29" s="10" t="n">
        <v>1000000</v>
      </c>
    </row>
    <row r="30" spans="1:7">
      <c r="A30" s="4" t="s">
        <v>494</v>
      </c>
    </row>
    <row r="31" spans="1:7">
      <c r="A31" s="3" t="s">
        <v>479</v>
      </c>
    </row>
    <row r="32" spans="1:7">
      <c r="A32" s="4" t="s">
        <v>377</v>
      </c>
      <c r="D32" s="4" t="s">
        <v>495</v>
      </c>
    </row>
    <row r="33" spans="1:7"/>
    <row r="34" spans="1:7">
      <c r="A34" s="4" t="s">
        <v>390</v>
      </c>
      <c r="B34" s="4" t="s">
        <v>474</v>
      </c>
    </row>
  </sheetData>
  <mergeCells count="4">
    <mergeCell ref="A1:B2"/>
    <mergeCell ref="D1:F1"/>
    <mergeCell ref="A33:F33"/>
    <mergeCell ref="B34:F3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63"/>
  </cols>
  <sheetData>
    <row r="1" spans="1:2">
      <c r="A1" s="1" t="s">
        <v>496</v>
      </c>
      <c r="B1" s="2" t="s">
        <v>1</v>
      </c>
    </row>
    <row r="2" spans="1:2">
      <c r="B2" s="2" t="s">
        <v>42</v>
      </c>
    </row>
    <row r="3" spans="1:2">
      <c r="A3" s="4" t="s">
        <v>497</v>
      </c>
    </row>
    <row r="4" spans="1:2">
      <c r="A4" s="4" t="s">
        <v>498</v>
      </c>
      <c r="B4" s="4" t="s">
        <v>499</v>
      </c>
    </row>
    <row r="5" spans="1:2">
      <c r="A5" s="4" t="s">
        <v>500</v>
      </c>
    </row>
    <row r="6" spans="1:2">
      <c r="A6" s="4" t="s">
        <v>498</v>
      </c>
      <c r="B6" s="4" t="s">
        <v>501</v>
      </c>
    </row>
    <row r="7" spans="1:2">
      <c r="A7" s="4" t="s">
        <v>502</v>
      </c>
    </row>
    <row r="8" spans="1:2">
      <c r="A8" s="4" t="s">
        <v>498</v>
      </c>
      <c r="B8" s="4" t="s">
        <v>503</v>
      </c>
    </row>
    <row r="9" spans="1:2">
      <c r="A9" s="4" t="s">
        <v>504</v>
      </c>
    </row>
    <row r="10" spans="1:2">
      <c r="A10" s="4" t="s">
        <v>505</v>
      </c>
      <c r="B10" s="4" t="s">
        <v>5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507</v>
      </c>
      <c r="B1" s="2" t="s">
        <v>1</v>
      </c>
    </row>
    <row r="2" spans="1:2">
      <c r="B2" s="2" t="s">
        <v>41</v>
      </c>
    </row>
    <row r="3" spans="1:2">
      <c r="A3" s="4" t="s">
        <v>508</v>
      </c>
    </row>
    <row r="4" spans="1:2">
      <c r="A4" s="4" t="s">
        <v>509</v>
      </c>
      <c r="B4" s="4" t="s">
        <v>5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3"/>
    <col customWidth="1" max="3" min="3" width="14"/>
    <col customWidth="1" max="4" min="4" width="14"/>
  </cols>
  <sheetData>
    <row r="1" spans="1:4">
      <c r="A1" s="1" t="s">
        <v>510</v>
      </c>
      <c r="C1" s="2" t="s">
        <v>41</v>
      </c>
      <c r="D1" s="2" t="s">
        <v>42</v>
      </c>
    </row>
    <row r="2" spans="1:4">
      <c r="A2" s="4" t="s">
        <v>511</v>
      </c>
      <c r="C2" s="6" t="n">
        <v>-641182</v>
      </c>
      <c r="D2" s="6" t="n">
        <v>-2513</v>
      </c>
    </row>
    <row r="3" spans="1:4">
      <c r="A3" s="4" t="s">
        <v>512</v>
      </c>
    </row>
    <row r="4" spans="1:4">
      <c r="A4" s="4" t="s">
        <v>511</v>
      </c>
      <c r="C4" s="5" t="n">
        <v>239683</v>
      </c>
      <c r="D4" s="5" t="n">
        <v>376681</v>
      </c>
    </row>
    <row r="5" spans="1:4">
      <c r="A5" s="4" t="s">
        <v>513</v>
      </c>
    </row>
    <row r="6" spans="1:4">
      <c r="A6" s="4" t="s">
        <v>511</v>
      </c>
      <c r="C6" s="5" t="n">
        <v>-176258</v>
      </c>
      <c r="D6" s="5" t="n">
        <v>-71624</v>
      </c>
    </row>
    <row r="7" spans="1:4">
      <c r="A7" s="4" t="s">
        <v>514</v>
      </c>
    </row>
    <row r="8" spans="1:4">
      <c r="A8" s="4" t="s">
        <v>511</v>
      </c>
      <c r="C8" s="5" t="n">
        <v>-220831</v>
      </c>
      <c r="D8" s="5" t="n">
        <v>-142493</v>
      </c>
    </row>
    <row r="9" spans="1:4">
      <c r="A9" s="4" t="s">
        <v>515</v>
      </c>
    </row>
    <row r="10" spans="1:4">
      <c r="A10" s="4" t="s">
        <v>511</v>
      </c>
      <c r="B10" s="4" t="s">
        <v>390</v>
      </c>
      <c r="C10" s="4" t="s">
        <v>50</v>
      </c>
      <c r="D10" s="5" t="n">
        <v>-20978</v>
      </c>
    </row>
    <row r="11" spans="1:4">
      <c r="A11" s="4" t="s">
        <v>516</v>
      </c>
    </row>
    <row r="12" spans="1:4">
      <c r="A12" s="4" t="s">
        <v>511</v>
      </c>
      <c r="C12" s="5" t="n">
        <v>-198290</v>
      </c>
      <c r="D12" s="5" t="n">
        <v>-113631</v>
      </c>
    </row>
    <row r="13" spans="1:4">
      <c r="A13" s="4" t="s">
        <v>517</v>
      </c>
    </row>
    <row r="14" spans="1:4">
      <c r="A14" s="4" t="s">
        <v>511</v>
      </c>
      <c r="C14" s="5" t="n">
        <v>-103147</v>
      </c>
      <c r="D14" s="5" t="n">
        <v>-26418</v>
      </c>
    </row>
    <row r="15" spans="1:4">
      <c r="A15" s="4" t="s">
        <v>518</v>
      </c>
    </row>
    <row r="16" spans="1:4">
      <c r="A16" s="4" t="s">
        <v>511</v>
      </c>
      <c r="C16" s="6" t="n">
        <v>-182339</v>
      </c>
      <c r="D16" s="6" t="n">
        <v>-4050</v>
      </c>
    </row>
    <row r="17" spans="1:4"/>
    <row r="18" spans="1:4">
      <c r="A18" s="4" t="s">
        <v>390</v>
      </c>
      <c r="B18" s="4" t="s">
        <v>519</v>
      </c>
    </row>
  </sheetData>
  <mergeCells count="3">
    <mergeCell ref="A1:B1"/>
    <mergeCell ref="A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14"/>
    <col customWidth="1" max="7" min="7" width="21"/>
    <col customWidth="1" max="8" min="8" width="21"/>
    <col customWidth="1" max="9" min="9" width="21"/>
  </cols>
  <sheetData>
    <row r="1" spans="1:9">
      <c r="A1" s="1" t="s">
        <v>520</v>
      </c>
      <c r="B1" s="2" t="s">
        <v>1</v>
      </c>
    </row>
    <row r="2" spans="1:9">
      <c r="B2" s="2" t="s">
        <v>370</v>
      </c>
      <c r="C2" s="2" t="s">
        <v>371</v>
      </c>
      <c r="D2" s="2" t="s">
        <v>477</v>
      </c>
      <c r="E2" s="2" t="s">
        <v>478</v>
      </c>
      <c r="F2" s="2" t="s">
        <v>521</v>
      </c>
      <c r="G2" s="2" t="s">
        <v>522</v>
      </c>
      <c r="H2" s="2" t="s">
        <v>523</v>
      </c>
      <c r="I2" s="2" t="s">
        <v>524</v>
      </c>
    </row>
    <row r="3" spans="1:9">
      <c r="A3" s="4" t="s">
        <v>525</v>
      </c>
      <c r="B3" s="4" t="s">
        <v>526</v>
      </c>
      <c r="C3" s="4" t="s">
        <v>526</v>
      </c>
    </row>
    <row r="4" spans="1:9">
      <c r="A4" s="4" t="s">
        <v>44</v>
      </c>
      <c r="B4" s="6" t="n">
        <v>2004625</v>
      </c>
      <c r="D4" s="6" t="n">
        <v>4809040</v>
      </c>
      <c r="E4" s="6" t="n">
        <v>322518</v>
      </c>
      <c r="I4" s="6" t="n">
        <v>24680</v>
      </c>
    </row>
    <row r="5" spans="1:9">
      <c r="A5" s="4" t="s">
        <v>527</v>
      </c>
      <c r="B5" s="6" t="n">
        <v>7400000</v>
      </c>
    </row>
    <row r="6" spans="1:9">
      <c r="A6" s="4" t="s">
        <v>528</v>
      </c>
      <c r="B6" s="5" t="n">
        <v>1</v>
      </c>
      <c r="D6" s="5" t="n">
        <v>1</v>
      </c>
    </row>
    <row r="7" spans="1:9">
      <c r="A7" s="4" t="s">
        <v>529</v>
      </c>
      <c r="B7" s="6" t="n">
        <v>5628</v>
      </c>
      <c r="D7" s="6" t="n">
        <v>78984</v>
      </c>
      <c r="E7" s="4" t="s">
        <v>50</v>
      </c>
    </row>
    <row r="8" spans="1:9">
      <c r="A8" s="4" t="s">
        <v>530</v>
      </c>
      <c r="B8" s="4" t="s">
        <v>531</v>
      </c>
    </row>
    <row r="9" spans="1:9">
      <c r="A9" s="4" t="s">
        <v>532</v>
      </c>
      <c r="B9" s="4" t="s">
        <v>533</v>
      </c>
      <c r="C9" s="4" t="s">
        <v>533</v>
      </c>
    </row>
    <row r="10" spans="1:9">
      <c r="A10" s="4" t="s">
        <v>534</v>
      </c>
      <c r="B10" s="4" t="s">
        <v>535</v>
      </c>
      <c r="C10" s="4" t="s">
        <v>535</v>
      </c>
    </row>
    <row r="11" spans="1:9">
      <c r="A11" s="4" t="s">
        <v>536</v>
      </c>
      <c r="B11" s="4" t="s">
        <v>537</v>
      </c>
      <c r="C11" s="4" t="s">
        <v>537</v>
      </c>
    </row>
    <row r="12" spans="1:9">
      <c r="A12" s="4" t="s">
        <v>296</v>
      </c>
      <c r="B12" s="6" t="n">
        <v>730454</v>
      </c>
      <c r="D12" s="5" t="n">
        <v>393242</v>
      </c>
      <c r="E12" s="6" t="n">
        <v>614923</v>
      </c>
    </row>
    <row r="13" spans="1:9">
      <c r="A13" s="4" t="s">
        <v>538</v>
      </c>
      <c r="B13" s="4" t="s">
        <v>539</v>
      </c>
      <c r="C13" s="4" t="s">
        <v>539</v>
      </c>
    </row>
    <row r="14" spans="1:9">
      <c r="A14" s="4" t="s">
        <v>131</v>
      </c>
      <c r="B14" s="6" t="n">
        <v>-251958</v>
      </c>
      <c r="D14" s="6" t="n">
        <v>-7320</v>
      </c>
    </row>
    <row r="15" spans="1:9">
      <c r="A15" s="4" t="s">
        <v>540</v>
      </c>
      <c r="B15" s="6" t="n">
        <v>2000000</v>
      </c>
    </row>
    <row r="16" spans="1:9">
      <c r="A16" s="4" t="s">
        <v>541</v>
      </c>
      <c r="B16" s="4" t="s">
        <v>542</v>
      </c>
      <c r="C16" s="4" t="s">
        <v>542</v>
      </c>
    </row>
    <row r="17" spans="1:9">
      <c r="A17" s="4" t="s">
        <v>543</v>
      </c>
      <c r="F17" s="4" t="s">
        <v>544</v>
      </c>
    </row>
    <row r="18" spans="1:9">
      <c r="A18" s="4" t="s">
        <v>388</v>
      </c>
    </row>
    <row r="19" spans="1:9">
      <c r="A19" s="4" t="s">
        <v>545</v>
      </c>
      <c r="B19" s="4" t="s">
        <v>546</v>
      </c>
    </row>
    <row r="20" spans="1:9">
      <c r="A20" s="4" t="s">
        <v>518</v>
      </c>
    </row>
    <row r="21" spans="1:9">
      <c r="A21" s="4" t="s">
        <v>545</v>
      </c>
      <c r="B21" s="4" t="s">
        <v>547</v>
      </c>
    </row>
    <row r="22" spans="1:9">
      <c r="A22" s="4" t="s">
        <v>548</v>
      </c>
    </row>
    <row r="23" spans="1:9">
      <c r="A23" s="4" t="s">
        <v>528</v>
      </c>
      <c r="B23" s="11" t="n">
        <v>6.62</v>
      </c>
      <c r="D23" s="11" t="n">
        <v>6.87</v>
      </c>
    </row>
    <row r="24" spans="1:9">
      <c r="A24" s="4" t="s">
        <v>549</v>
      </c>
    </row>
    <row r="25" spans="1:9">
      <c r="A25" s="4" t="s">
        <v>528</v>
      </c>
      <c r="B25" s="11" t="n">
        <v>6.82</v>
      </c>
      <c r="D25" s="11" t="n">
        <v>6.51</v>
      </c>
    </row>
    <row r="26" spans="1:9">
      <c r="A26" s="4" t="s">
        <v>550</v>
      </c>
    </row>
    <row r="27" spans="1:9">
      <c r="A27" s="4" t="s">
        <v>551</v>
      </c>
      <c r="B27" s="6" t="n">
        <v>4900000</v>
      </c>
    </row>
    <row r="28" spans="1:9">
      <c r="A28" s="4" t="s">
        <v>552</v>
      </c>
    </row>
    <row r="29" spans="1:9">
      <c r="A29" s="4" t="s">
        <v>553</v>
      </c>
      <c r="C29" s="10" t="n">
        <v>33600000</v>
      </c>
    </row>
    <row r="30" spans="1:9">
      <c r="A30" s="4" t="s">
        <v>554</v>
      </c>
    </row>
    <row r="31" spans="1:9">
      <c r="A31" s="4" t="s">
        <v>555</v>
      </c>
      <c r="B31" s="4" t="s">
        <v>556</v>
      </c>
    </row>
    <row r="32" spans="1:9">
      <c r="A32" s="4" t="s">
        <v>557</v>
      </c>
    </row>
    <row r="33" spans="1:9">
      <c r="A33" s="4" t="s">
        <v>555</v>
      </c>
      <c r="B33" s="4" t="s">
        <v>544</v>
      </c>
    </row>
    <row r="34" spans="1:9">
      <c r="A34" s="4" t="s">
        <v>558</v>
      </c>
    </row>
    <row r="35" spans="1:9">
      <c r="A35" s="4" t="s">
        <v>559</v>
      </c>
      <c r="G35" s="6" t="n">
        <v>1677699</v>
      </c>
    </row>
    <row r="36" spans="1:9">
      <c r="A36" s="4" t="s">
        <v>560</v>
      </c>
    </row>
    <row r="37" spans="1:9">
      <c r="A37" s="4" t="s">
        <v>561</v>
      </c>
      <c r="H37" s="10" t="n">
        <v>11000000</v>
      </c>
    </row>
    <row r="38" spans="1:9">
      <c r="A38" s="4" t="s">
        <v>562</v>
      </c>
    </row>
    <row r="39" spans="1:9">
      <c r="A39" s="4" t="s">
        <v>545</v>
      </c>
      <c r="D39" s="4" t="s">
        <v>373</v>
      </c>
    </row>
    <row r="40" spans="1:9">
      <c r="A40" s="4" t="s">
        <v>563</v>
      </c>
    </row>
    <row r="41" spans="1:9">
      <c r="A41" s="4" t="s">
        <v>545</v>
      </c>
      <c r="D41" s="4" t="s">
        <v>564</v>
      </c>
    </row>
    <row r="42" spans="1:9">
      <c r="A42" s="4" t="s">
        <v>565</v>
      </c>
    </row>
    <row r="43" spans="1:9">
      <c r="A43" s="4" t="s">
        <v>545</v>
      </c>
      <c r="D43" s="4" t="s">
        <v>566</v>
      </c>
    </row>
    <row r="44" spans="1:9">
      <c r="A44" s="4" t="s">
        <v>513</v>
      </c>
    </row>
    <row r="45" spans="1:9">
      <c r="A45" s="4" t="s">
        <v>545</v>
      </c>
      <c r="B45" s="4" t="s">
        <v>567</v>
      </c>
    </row>
    <row r="46" spans="1:9">
      <c r="A46" s="4" t="s">
        <v>514</v>
      </c>
    </row>
    <row r="47" spans="1:9">
      <c r="A47" s="4" t="s">
        <v>545</v>
      </c>
      <c r="B47" s="4" t="s">
        <v>567</v>
      </c>
    </row>
    <row r="48" spans="1:9">
      <c r="A48" s="4" t="s">
        <v>516</v>
      </c>
    </row>
    <row r="49" spans="1:9">
      <c r="A49" s="4" t="s">
        <v>545</v>
      </c>
      <c r="B49" s="4" t="s">
        <v>567</v>
      </c>
    </row>
    <row r="50" spans="1:9">
      <c r="A50" s="4" t="s">
        <v>568</v>
      </c>
    </row>
    <row r="51" spans="1:9">
      <c r="A51" s="4" t="s">
        <v>545</v>
      </c>
      <c r="B51" s="4" t="s">
        <v>567</v>
      </c>
    </row>
    <row r="52" spans="1:9">
      <c r="A52" s="4" t="s">
        <v>569</v>
      </c>
    </row>
    <row r="53" spans="1:9">
      <c r="A53" s="4" t="s">
        <v>543</v>
      </c>
      <c r="B53" s="4" t="s">
        <v>570</v>
      </c>
    </row>
  </sheetData>
  <mergeCells count="3">
    <mergeCell ref="A1:A2"/>
    <mergeCell ref="B1:E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71</v>
      </c>
      <c r="B1" s="2" t="s">
        <v>41</v>
      </c>
      <c r="C1" s="2" t="s">
        <v>42</v>
      </c>
    </row>
    <row r="2" spans="1:3">
      <c r="A2" s="4" t="s">
        <v>572</v>
      </c>
      <c r="B2" s="6" t="n">
        <v>8716270</v>
      </c>
      <c r="C2" s="6" t="n">
        <v>9807902</v>
      </c>
    </row>
    <row r="3" spans="1:3">
      <c r="A3" s="4" t="s">
        <v>278</v>
      </c>
      <c r="B3" s="5" t="n">
        <v>223385</v>
      </c>
      <c r="C3" s="5" t="n">
        <v>135682</v>
      </c>
    </row>
    <row r="4" spans="1:3">
      <c r="A4" s="4" t="s">
        <v>62</v>
      </c>
      <c r="B4" s="5" t="n">
        <v>14377082</v>
      </c>
      <c r="C4" s="5" t="n">
        <v>11143256</v>
      </c>
    </row>
    <row r="5" spans="1:3">
      <c r="A5" s="3" t="s">
        <v>573</v>
      </c>
    </row>
    <row r="6" spans="1:3">
      <c r="A6" s="4" t="s">
        <v>67</v>
      </c>
      <c r="B6" s="5" t="n">
        <v>227622</v>
      </c>
      <c r="C6" s="5" t="n">
        <v>303637</v>
      </c>
    </row>
    <row r="7" spans="1:3">
      <c r="A7" s="4" t="s">
        <v>68</v>
      </c>
      <c r="B7" s="5" t="n">
        <v>10512</v>
      </c>
      <c r="C7" s="5" t="n">
        <v>356440</v>
      </c>
    </row>
    <row r="8" spans="1:3">
      <c r="A8" s="4" t="s">
        <v>69</v>
      </c>
      <c r="B8" s="5" t="n">
        <v>315983</v>
      </c>
      <c r="C8" s="5" t="n">
        <v>302001</v>
      </c>
    </row>
    <row r="9" spans="1:3">
      <c r="A9" s="4" t="s">
        <v>574</v>
      </c>
      <c r="B9" s="5" t="n">
        <v>1206565</v>
      </c>
      <c r="C9" s="5" t="n">
        <v>1208003</v>
      </c>
    </row>
    <row r="10" spans="1:3">
      <c r="A10" s="4" t="s">
        <v>72</v>
      </c>
      <c r="B10" s="5" t="n">
        <v>2569010</v>
      </c>
      <c r="C10" s="5" t="n">
        <v>3294125</v>
      </c>
    </row>
    <row r="11" spans="1:3">
      <c r="A11" s="4" t="s">
        <v>575</v>
      </c>
    </row>
    <row r="12" spans="1:3">
      <c r="A12" s="4" t="s">
        <v>572</v>
      </c>
      <c r="B12" s="5" t="n">
        <v>6085868</v>
      </c>
      <c r="C12" s="5" t="n">
        <v>9807902</v>
      </c>
    </row>
    <row r="13" spans="1:3">
      <c r="A13" s="4" t="s">
        <v>278</v>
      </c>
      <c r="B13" s="5" t="n">
        <v>223385</v>
      </c>
      <c r="C13" s="5" t="n">
        <v>135682</v>
      </c>
    </row>
    <row r="14" spans="1:3">
      <c r="A14" s="4" t="s">
        <v>576</v>
      </c>
      <c r="B14" s="5" t="n">
        <v>867756</v>
      </c>
      <c r="C14" s="5" t="n">
        <v>1199672</v>
      </c>
    </row>
    <row r="15" spans="1:3">
      <c r="A15" s="4" t="s">
        <v>62</v>
      </c>
      <c r="B15" s="5" t="n">
        <v>7177009</v>
      </c>
      <c r="C15" s="5" t="n">
        <v>11143256</v>
      </c>
    </row>
    <row r="16" spans="1:3">
      <c r="A16" s="3" t="s">
        <v>573</v>
      </c>
    </row>
    <row r="17" spans="1:3">
      <c r="A17" s="4" t="s">
        <v>64</v>
      </c>
      <c r="B17" s="4" t="s">
        <v>50</v>
      </c>
      <c r="C17" s="5" t="n">
        <v>250529</v>
      </c>
    </row>
    <row r="18" spans="1:3">
      <c r="A18" s="4" t="s">
        <v>65</v>
      </c>
      <c r="B18" s="5" t="n">
        <v>744984</v>
      </c>
      <c r="C18" s="5" t="n">
        <v>677215</v>
      </c>
    </row>
    <row r="19" spans="1:3">
      <c r="A19" s="4" t="s">
        <v>577</v>
      </c>
      <c r="B19" s="4" t="s">
        <v>50</v>
      </c>
      <c r="C19" s="5" t="n">
        <v>196300</v>
      </c>
    </row>
    <row r="20" spans="1:3">
      <c r="A20" s="4" t="s">
        <v>578</v>
      </c>
      <c r="B20" s="5" t="n">
        <v>3029071</v>
      </c>
      <c r="C20" s="5" t="n">
        <v>3915964</v>
      </c>
    </row>
    <row r="21" spans="1:3">
      <c r="A21" s="4" t="s">
        <v>67</v>
      </c>
      <c r="B21" s="5" t="n">
        <v>227622</v>
      </c>
      <c r="C21" s="5" t="n">
        <v>303637</v>
      </c>
    </row>
    <row r="22" spans="1:3">
      <c r="A22" s="4" t="s">
        <v>68</v>
      </c>
      <c r="B22" s="5" t="n">
        <v>10512</v>
      </c>
      <c r="C22" s="5" t="n">
        <v>356440</v>
      </c>
    </row>
    <row r="23" spans="1:3">
      <c r="A23" s="4" t="s">
        <v>69</v>
      </c>
      <c r="B23" s="5" t="n">
        <v>315983</v>
      </c>
      <c r="C23" s="5" t="n">
        <v>302001</v>
      </c>
    </row>
    <row r="24" spans="1:3">
      <c r="A24" s="4" t="s">
        <v>574</v>
      </c>
      <c r="B24" s="5" t="n">
        <v>1206565</v>
      </c>
      <c r="C24" s="5" t="n">
        <v>1208003</v>
      </c>
    </row>
    <row r="25" spans="1:3">
      <c r="A25" s="4" t="s">
        <v>72</v>
      </c>
      <c r="B25" s="6" t="n">
        <v>5534737</v>
      </c>
      <c r="C25" s="6" t="n">
        <v>72100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79</v>
      </c>
      <c r="B1" s="2" t="s">
        <v>1</v>
      </c>
    </row>
    <row r="2" spans="1:4">
      <c r="B2" s="2" t="s">
        <v>41</v>
      </c>
      <c r="C2" s="2" t="s">
        <v>42</v>
      </c>
      <c r="D2" s="2" t="s">
        <v>95</v>
      </c>
    </row>
    <row r="3" spans="1:4">
      <c r="A3" s="4" t="s">
        <v>580</v>
      </c>
      <c r="B3" s="6" t="n">
        <v>3180634</v>
      </c>
      <c r="C3" s="6" t="n">
        <v>4139181</v>
      </c>
      <c r="D3" s="6" t="n">
        <v>6649536</v>
      </c>
    </row>
    <row r="4" spans="1:4">
      <c r="A4" s="4" t="s">
        <v>151</v>
      </c>
      <c r="B4" s="5" t="n">
        <v>-2457186</v>
      </c>
      <c r="C4" s="5" t="n">
        <v>475346</v>
      </c>
      <c r="D4" s="5" t="n">
        <v>957222</v>
      </c>
    </row>
    <row r="5" spans="1:4">
      <c r="A5" s="4" t="s">
        <v>575</v>
      </c>
    </row>
    <row r="6" spans="1:4">
      <c r="A6" s="4" t="s">
        <v>580</v>
      </c>
      <c r="B6" s="5" t="n">
        <v>3180634</v>
      </c>
      <c r="C6" s="5" t="n">
        <v>4139181</v>
      </c>
      <c r="D6" s="5" t="n">
        <v>6649536</v>
      </c>
    </row>
    <row r="7" spans="1:4">
      <c r="A7" s="4" t="s">
        <v>581</v>
      </c>
      <c r="B7" s="5" t="n">
        <v>-1660384</v>
      </c>
      <c r="C7" s="5" t="n">
        <v>303767</v>
      </c>
      <c r="D7" s="5" t="n">
        <v>1173131</v>
      </c>
    </row>
    <row r="8" spans="1:4">
      <c r="A8" s="4" t="s">
        <v>151</v>
      </c>
      <c r="B8" s="6" t="n">
        <v>-2195951</v>
      </c>
      <c r="C8" s="6" t="n">
        <v>125827</v>
      </c>
      <c r="D8" s="6" t="n">
        <v>9572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582</v>
      </c>
      <c r="B1" s="2" t="s">
        <v>1</v>
      </c>
    </row>
    <row r="2" spans="1:2">
      <c r="B2" s="2" t="s">
        <v>41</v>
      </c>
    </row>
    <row r="3" spans="1:2">
      <c r="A3" s="4" t="s">
        <v>575</v>
      </c>
    </row>
    <row r="4" spans="1:2">
      <c r="A4" s="3" t="s">
        <v>583</v>
      </c>
    </row>
    <row r="5" spans="1:2">
      <c r="A5" s="4" t="s">
        <v>482</v>
      </c>
      <c r="B5" s="4" t="s">
        <v>5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0"/>
    <col customWidth="1" max="5" min="5" width="46"/>
    <col customWidth="1" max="6" min="6" width="25"/>
    <col customWidth="1" max="7" min="7" width="13"/>
  </cols>
  <sheetData>
    <row r="1" spans="1:7">
      <c r="A1" s="1" t="s">
        <v>129</v>
      </c>
      <c r="B1" s="2" t="s">
        <v>130</v>
      </c>
      <c r="C1" s="2" t="s">
        <v>77</v>
      </c>
      <c r="D1" s="2" t="s">
        <v>78</v>
      </c>
      <c r="E1" s="2" t="s">
        <v>131</v>
      </c>
      <c r="F1" s="2" t="s">
        <v>81</v>
      </c>
      <c r="G1" s="2" t="s">
        <v>132</v>
      </c>
    </row>
    <row r="2" spans="1:7">
      <c r="A2" s="4" t="s">
        <v>133</v>
      </c>
      <c r="B2" s="6" t="n">
        <v>10000</v>
      </c>
      <c r="C2" s="6" t="n">
        <v>8056610</v>
      </c>
      <c r="D2" s="6" t="n">
        <v>-8196723</v>
      </c>
      <c r="E2" s="6" t="n">
        <v>11439</v>
      </c>
      <c r="G2" s="6" t="n">
        <v>-118674</v>
      </c>
    </row>
    <row r="3" spans="1:7">
      <c r="A3" s="4" t="s">
        <v>134</v>
      </c>
      <c r="B3" s="5" t="n">
        <v>10000000</v>
      </c>
    </row>
    <row r="4" spans="1:7">
      <c r="A4" s="4" t="s">
        <v>135</v>
      </c>
      <c r="B4" s="4" t="s">
        <v>50</v>
      </c>
      <c r="C4" s="4" t="s">
        <v>50</v>
      </c>
      <c r="D4" s="5" t="n">
        <v>957222</v>
      </c>
      <c r="E4" s="4" t="s">
        <v>50</v>
      </c>
      <c r="F4" s="4" t="s">
        <v>50</v>
      </c>
      <c r="G4" s="5" t="n">
        <v>957222</v>
      </c>
    </row>
    <row r="5" spans="1:7">
      <c r="A5" s="4" t="s">
        <v>136</v>
      </c>
      <c r="B5" s="4" t="s">
        <v>50</v>
      </c>
      <c r="C5" s="5" t="n">
        <v>434631</v>
      </c>
      <c r="D5" s="4" t="s">
        <v>50</v>
      </c>
      <c r="E5" s="4" t="s">
        <v>50</v>
      </c>
      <c r="F5" s="4" t="s">
        <v>50</v>
      </c>
      <c r="G5" s="5" t="n">
        <v>434631</v>
      </c>
    </row>
    <row r="6" spans="1:7">
      <c r="A6" s="4" t="s">
        <v>137</v>
      </c>
      <c r="B6" s="4" t="s">
        <v>50</v>
      </c>
      <c r="D6" s="4" t="s">
        <v>50</v>
      </c>
      <c r="E6" s="5" t="n">
        <v>14645</v>
      </c>
      <c r="F6" s="4" t="s">
        <v>50</v>
      </c>
      <c r="G6" s="5" t="n">
        <v>14645</v>
      </c>
    </row>
    <row r="7" spans="1:7">
      <c r="A7" s="4" t="s">
        <v>138</v>
      </c>
      <c r="B7" s="6" t="n">
        <v>10000</v>
      </c>
      <c r="C7" s="5" t="n">
        <v>8491241</v>
      </c>
      <c r="D7" s="5" t="n">
        <v>-7239501</v>
      </c>
      <c r="E7" s="5" t="n">
        <v>26084</v>
      </c>
      <c r="F7" s="4" t="s">
        <v>50</v>
      </c>
      <c r="G7" s="5" t="n">
        <v>1287824</v>
      </c>
    </row>
    <row r="8" spans="1:7">
      <c r="A8" s="4" t="s">
        <v>139</v>
      </c>
      <c r="B8" s="5" t="n">
        <v>10000000</v>
      </c>
    </row>
    <row r="9" spans="1:7">
      <c r="A9" s="4" t="s">
        <v>140</v>
      </c>
      <c r="B9" s="4" t="s">
        <v>50</v>
      </c>
      <c r="C9" s="5" t="n">
        <v>3957752</v>
      </c>
      <c r="D9" s="4" t="s">
        <v>50</v>
      </c>
      <c r="E9" s="4" t="s">
        <v>50</v>
      </c>
      <c r="F9" s="4" t="s">
        <v>50</v>
      </c>
      <c r="G9" s="5" t="n">
        <v>3957752</v>
      </c>
    </row>
    <row r="10" spans="1:7">
      <c r="A10" s="4" t="s">
        <v>141</v>
      </c>
      <c r="B10" s="4" t="s">
        <v>50</v>
      </c>
      <c r="C10" s="5" t="n">
        <v>2164126</v>
      </c>
      <c r="D10" s="4" t="s">
        <v>50</v>
      </c>
      <c r="E10" s="4" t="s">
        <v>50</v>
      </c>
      <c r="F10" s="5" t="n">
        <v>347801</v>
      </c>
      <c r="G10" s="5" t="n">
        <v>2511927</v>
      </c>
    </row>
    <row r="11" spans="1:7">
      <c r="A11" s="4" t="s">
        <v>135</v>
      </c>
      <c r="B11" s="4" t="s">
        <v>50</v>
      </c>
      <c r="C11" s="4" t="s">
        <v>50</v>
      </c>
      <c r="D11" s="5" t="n">
        <v>475346</v>
      </c>
      <c r="E11" s="4" t="s">
        <v>50</v>
      </c>
      <c r="F11" s="5" t="n">
        <v>-349519</v>
      </c>
      <c r="G11" s="5" t="n">
        <v>125827</v>
      </c>
    </row>
    <row r="12" spans="1:7">
      <c r="A12" s="4" t="s">
        <v>137</v>
      </c>
      <c r="B12" s="4" t="s">
        <v>50</v>
      </c>
      <c r="C12" s="4" t="s">
        <v>50</v>
      </c>
      <c r="D12" s="4" t="s">
        <v>50</v>
      </c>
      <c r="E12" s="5" t="n">
        <v>-33404</v>
      </c>
      <c r="F12" s="5" t="n">
        <v>-795</v>
      </c>
      <c r="G12" s="5" t="n">
        <v>-34199</v>
      </c>
    </row>
    <row r="13" spans="1:7">
      <c r="A13" s="4" t="s">
        <v>142</v>
      </c>
      <c r="B13" s="6" t="n">
        <v>10000</v>
      </c>
      <c r="C13" s="5" t="n">
        <v>14613119</v>
      </c>
      <c r="D13" s="5" t="n">
        <v>-6764155</v>
      </c>
      <c r="E13" s="5" t="n">
        <v>-7320</v>
      </c>
      <c r="F13" s="5" t="n">
        <v>-2513</v>
      </c>
      <c r="G13" s="5" t="n">
        <v>7849131</v>
      </c>
    </row>
    <row r="14" spans="1:7">
      <c r="A14" s="4" t="s">
        <v>143</v>
      </c>
      <c r="B14" s="5" t="n">
        <v>10000000</v>
      </c>
    </row>
    <row r="15" spans="1:7">
      <c r="A15" s="4" t="s">
        <v>144</v>
      </c>
      <c r="B15" s="6" t="n">
        <v>1508</v>
      </c>
      <c r="C15" s="5" t="n">
        <v>7297926</v>
      </c>
      <c r="D15" s="4" t="s">
        <v>50</v>
      </c>
      <c r="E15" s="4" t="s">
        <v>50</v>
      </c>
      <c r="F15" s="4" t="s">
        <v>50</v>
      </c>
      <c r="G15" s="5" t="n">
        <v>7299434</v>
      </c>
    </row>
    <row r="16" spans="1:7">
      <c r="A16" s="4" t="s">
        <v>145</v>
      </c>
      <c r="B16" s="5" t="n">
        <v>1507558</v>
      </c>
    </row>
    <row r="17" spans="1:7">
      <c r="A17" s="4" t="s">
        <v>146</v>
      </c>
      <c r="B17" s="4" t="s">
        <v>50</v>
      </c>
      <c r="C17" s="4" t="s">
        <v>50</v>
      </c>
      <c r="D17" s="4" t="s">
        <v>50</v>
      </c>
      <c r="E17" s="4" t="s">
        <v>50</v>
      </c>
      <c r="F17" s="5" t="n">
        <v>33603</v>
      </c>
      <c r="G17" s="5" t="n">
        <v>33603</v>
      </c>
    </row>
    <row r="18" spans="1:7">
      <c r="A18" s="4" t="s">
        <v>135</v>
      </c>
      <c r="B18" s="4" t="s">
        <v>50</v>
      </c>
      <c r="C18" s="4" t="s">
        <v>50</v>
      </c>
      <c r="D18" s="5" t="n">
        <v>-2457186</v>
      </c>
      <c r="E18" s="4" t="s">
        <v>50</v>
      </c>
      <c r="F18" s="5" t="n">
        <v>-645716</v>
      </c>
      <c r="G18" s="5" t="n">
        <v>-3102902</v>
      </c>
    </row>
    <row r="19" spans="1:7">
      <c r="A19" s="4" t="s">
        <v>137</v>
      </c>
      <c r="B19" s="4" t="s">
        <v>50</v>
      </c>
      <c r="C19" s="4" t="s">
        <v>50</v>
      </c>
      <c r="D19" s="4" t="s">
        <v>50</v>
      </c>
      <c r="E19" s="5" t="n">
        <v>-244638</v>
      </c>
      <c r="F19" s="5" t="n">
        <v>-26556</v>
      </c>
      <c r="G19" s="5" t="n">
        <v>-271194</v>
      </c>
    </row>
    <row r="20" spans="1:7">
      <c r="A20" s="4" t="s">
        <v>147</v>
      </c>
      <c r="B20" s="6" t="n">
        <v>11508</v>
      </c>
      <c r="C20" s="6" t="n">
        <v>21911045</v>
      </c>
      <c r="D20" s="6" t="n">
        <v>-9221341</v>
      </c>
      <c r="E20" s="6" t="n">
        <v>-251958</v>
      </c>
      <c r="F20" s="6" t="n">
        <v>-641182</v>
      </c>
      <c r="G20" s="6" t="n">
        <v>11808072</v>
      </c>
    </row>
    <row r="21" spans="1:7">
      <c r="A21" s="4" t="s">
        <v>148</v>
      </c>
      <c r="B21" s="5" t="n">
        <v>115075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585</v>
      </c>
      <c r="C1" s="2" t="s">
        <v>41</v>
      </c>
      <c r="D1" s="2" t="s">
        <v>42</v>
      </c>
    </row>
    <row r="2" spans="1:4">
      <c r="A2" s="3" t="s">
        <v>201</v>
      </c>
    </row>
    <row r="3" spans="1:4">
      <c r="A3" s="4" t="s">
        <v>586</v>
      </c>
      <c r="B3" s="4" t="s">
        <v>390</v>
      </c>
      <c r="C3" s="6" t="n">
        <v>172966</v>
      </c>
      <c r="D3" s="6" t="n">
        <v>278365</v>
      </c>
    </row>
    <row r="4" spans="1:4">
      <c r="A4" s="4" t="s">
        <v>587</v>
      </c>
      <c r="B4" s="4" t="s">
        <v>397</v>
      </c>
      <c r="C4" s="5" t="n">
        <v>169608</v>
      </c>
      <c r="D4" s="5" t="n">
        <v>445451</v>
      </c>
    </row>
    <row r="5" spans="1:4">
      <c r="A5" s="4" t="s">
        <v>588</v>
      </c>
      <c r="B5" s="4" t="s">
        <v>589</v>
      </c>
      <c r="C5" s="5" t="n">
        <v>363652</v>
      </c>
      <c r="D5" s="5" t="n">
        <v>377501</v>
      </c>
    </row>
    <row r="6" spans="1:4">
      <c r="A6" s="4" t="s">
        <v>590</v>
      </c>
      <c r="C6" s="6" t="n">
        <v>706226</v>
      </c>
      <c r="D6" s="6" t="n">
        <v>1101317</v>
      </c>
    </row>
    <row r="7" spans="1:4"/>
    <row r="8" spans="1:4">
      <c r="A8" s="4" t="s">
        <v>390</v>
      </c>
      <c r="B8" s="4" t="s">
        <v>591</v>
      </c>
    </row>
    <row r="9" spans="1:4">
      <c r="A9" s="4" t="s">
        <v>397</v>
      </c>
      <c r="B9" s="4" t="s">
        <v>592</v>
      </c>
    </row>
    <row r="10" spans="1:4">
      <c r="A10" s="4" t="s">
        <v>589</v>
      </c>
      <c r="B10" s="4" t="s">
        <v>593</v>
      </c>
    </row>
  </sheetData>
  <mergeCells count="5">
    <mergeCell ref="A1:B1"/>
    <mergeCell ref="A7:C7"/>
    <mergeCell ref="B8:C8"/>
    <mergeCell ref="B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594</v>
      </c>
      <c r="C1" s="2" t="s">
        <v>41</v>
      </c>
      <c r="D1" s="2" t="s">
        <v>42</v>
      </c>
    </row>
    <row r="2" spans="1:4">
      <c r="A2" s="4" t="s">
        <v>586</v>
      </c>
      <c r="B2" s="4" t="s">
        <v>390</v>
      </c>
      <c r="C2" s="6" t="n">
        <v>172966</v>
      </c>
      <c r="D2" s="6" t="n">
        <v>278365</v>
      </c>
    </row>
    <row r="3" spans="1:4">
      <c r="A3" s="4" t="s">
        <v>595</v>
      </c>
    </row>
    <row r="4" spans="1:4">
      <c r="A4" s="4" t="s">
        <v>586</v>
      </c>
      <c r="C4" s="5" t="n">
        <v>172966</v>
      </c>
      <c r="D4" s="5" t="n">
        <v>278365</v>
      </c>
    </row>
    <row r="5" spans="1:4">
      <c r="A5" s="4" t="s">
        <v>596</v>
      </c>
    </row>
    <row r="6" spans="1:4">
      <c r="A6" s="4" t="s">
        <v>586</v>
      </c>
      <c r="C6" s="4" t="s">
        <v>50</v>
      </c>
      <c r="D6" s="4" t="s">
        <v>50</v>
      </c>
    </row>
    <row r="7" spans="1:4">
      <c r="A7" s="4" t="s">
        <v>597</v>
      </c>
    </row>
    <row r="8" spans="1:4">
      <c r="A8" s="4" t="s">
        <v>586</v>
      </c>
      <c r="C8" s="4" t="s">
        <v>50</v>
      </c>
      <c r="D8" s="4" t="s">
        <v>50</v>
      </c>
    </row>
    <row r="9" spans="1:4"/>
    <row r="10" spans="1:4">
      <c r="A10" s="4" t="s">
        <v>390</v>
      </c>
      <c r="B10" s="4" t="s">
        <v>591</v>
      </c>
    </row>
  </sheetData>
  <mergeCells count="3">
    <mergeCell ref="A1:B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98</v>
      </c>
      <c r="B1" s="2" t="s">
        <v>1</v>
      </c>
    </row>
    <row r="2" spans="1:3">
      <c r="B2" s="2" t="s">
        <v>41</v>
      </c>
      <c r="C2" s="2" t="s">
        <v>42</v>
      </c>
    </row>
    <row r="3" spans="1:3">
      <c r="A3" s="3" t="s">
        <v>599</v>
      </c>
    </row>
    <row r="4" spans="1:3">
      <c r="A4" s="4" t="s">
        <v>271</v>
      </c>
      <c r="C4" s="6" t="n">
        <v>1057003</v>
      </c>
    </row>
    <row r="5" spans="1:3">
      <c r="A5" s="4" t="s">
        <v>105</v>
      </c>
      <c r="B5" s="6" t="n">
        <v>3700</v>
      </c>
    </row>
    <row r="6" spans="1:3">
      <c r="A6" s="4" t="s">
        <v>600</v>
      </c>
      <c r="B6" s="4" t="s">
        <v>373</v>
      </c>
    </row>
    <row r="7" spans="1:3">
      <c r="A7" s="4" t="s">
        <v>388</v>
      </c>
    </row>
    <row r="8" spans="1:3">
      <c r="A8" s="3" t="s">
        <v>599</v>
      </c>
    </row>
    <row r="9" spans="1:3">
      <c r="A9" s="4" t="s">
        <v>271</v>
      </c>
      <c r="C9" s="5" t="n">
        <v>105700</v>
      </c>
    </row>
    <row r="10" spans="1:3">
      <c r="A10" s="4" t="s">
        <v>601</v>
      </c>
      <c r="B10" s="6" t="n">
        <v>5628</v>
      </c>
      <c r="C10" s="5" t="n">
        <v>778638</v>
      </c>
    </row>
    <row r="11" spans="1:3">
      <c r="A11" s="4" t="s">
        <v>105</v>
      </c>
      <c r="C11" s="5" t="n">
        <v>78984</v>
      </c>
    </row>
    <row r="12" spans="1:3">
      <c r="A12" s="4" t="s">
        <v>64</v>
      </c>
      <c r="C12" s="5" t="n">
        <v>700773</v>
      </c>
    </row>
    <row r="13" spans="1:3">
      <c r="A13" s="4" t="s">
        <v>602</v>
      </c>
      <c r="B13" s="5" t="n">
        <v>20232</v>
      </c>
      <c r="C13" s="5" t="n">
        <v>1119</v>
      </c>
    </row>
    <row r="14" spans="1:3">
      <c r="A14" s="4" t="s">
        <v>603</v>
      </c>
    </row>
    <row r="15" spans="1:3">
      <c r="A15" s="3" t="s">
        <v>599</v>
      </c>
    </row>
    <row r="16" spans="1:3">
      <c r="A16" s="4" t="s">
        <v>271</v>
      </c>
      <c r="C16" s="6" t="n">
        <v>951303</v>
      </c>
    </row>
    <row r="17" spans="1:3">
      <c r="A17" s="4" t="s">
        <v>604</v>
      </c>
    </row>
    <row r="18" spans="1:3">
      <c r="A18" s="3" t="s">
        <v>599</v>
      </c>
    </row>
    <row r="19" spans="1:3">
      <c r="A19" s="4" t="s">
        <v>601</v>
      </c>
      <c r="B19" s="5" t="n">
        <v>152734</v>
      </c>
    </row>
    <row r="20" spans="1:3">
      <c r="A20" s="4" t="s">
        <v>605</v>
      </c>
    </row>
    <row r="21" spans="1:3">
      <c r="A21" s="3" t="s">
        <v>599</v>
      </c>
    </row>
    <row r="22" spans="1:3">
      <c r="A22" s="4" t="s">
        <v>601</v>
      </c>
      <c r="B22" s="5" t="n">
        <v>168153</v>
      </c>
    </row>
    <row r="23" spans="1:3">
      <c r="A23" s="4" t="s">
        <v>606</v>
      </c>
    </row>
    <row r="24" spans="1:3">
      <c r="A24" s="3" t="s">
        <v>599</v>
      </c>
    </row>
    <row r="25" spans="1:3">
      <c r="A25" s="4" t="s">
        <v>601</v>
      </c>
      <c r="B25" s="6" t="n">
        <v>3636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07</v>
      </c>
      <c r="B1" s="2" t="s">
        <v>41</v>
      </c>
      <c r="C1" s="2" t="s">
        <v>42</v>
      </c>
    </row>
    <row r="2" spans="1:3">
      <c r="A2" s="3" t="s">
        <v>204</v>
      </c>
    </row>
    <row r="3" spans="1:3">
      <c r="A3" s="4" t="s">
        <v>46</v>
      </c>
      <c r="B3" s="6" t="n">
        <v>1853041</v>
      </c>
      <c r="C3" s="6" t="n">
        <v>1673764</v>
      </c>
    </row>
    <row r="4" spans="1:3">
      <c r="A4" s="4" t="s">
        <v>608</v>
      </c>
      <c r="B4" s="4" t="s">
        <v>50</v>
      </c>
      <c r="C4" s="4" t="s">
        <v>50</v>
      </c>
    </row>
    <row r="5" spans="1:3">
      <c r="A5" s="4" t="s">
        <v>609</v>
      </c>
      <c r="B5" s="6" t="n">
        <v>1853041</v>
      </c>
      <c r="C5" s="6" t="n">
        <v>16737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10</v>
      </c>
      <c r="B1" s="2" t="s">
        <v>41</v>
      </c>
      <c r="C1" s="2" t="s">
        <v>42</v>
      </c>
    </row>
    <row r="2" spans="1:3">
      <c r="A2" s="3" t="s">
        <v>611</v>
      </c>
    </row>
    <row r="3" spans="1:3">
      <c r="A3" s="4" t="s">
        <v>612</v>
      </c>
      <c r="B3" s="6" t="n">
        <v>595435</v>
      </c>
      <c r="C3" s="6" t="n">
        <v>206054</v>
      </c>
    </row>
    <row r="4" spans="1:3">
      <c r="A4" s="4" t="s">
        <v>613</v>
      </c>
      <c r="B4" s="5" t="n">
        <v>2677</v>
      </c>
      <c r="C4" s="5" t="n">
        <v>777</v>
      </c>
    </row>
    <row r="5" spans="1:3">
      <c r="A5" s="4" t="s">
        <v>614</v>
      </c>
      <c r="B5" s="5" t="n">
        <v>598112</v>
      </c>
      <c r="C5" s="5" t="n">
        <v>206831</v>
      </c>
    </row>
    <row r="6" spans="1:3">
      <c r="A6" s="4" t="s">
        <v>615</v>
      </c>
      <c r="B6" s="5" t="n">
        <v>-384860</v>
      </c>
      <c r="C6" s="4" t="s">
        <v>50</v>
      </c>
    </row>
    <row r="7" spans="1:3">
      <c r="A7" s="4" t="s">
        <v>616</v>
      </c>
      <c r="B7" s="6" t="n">
        <v>213252</v>
      </c>
      <c r="C7" s="6" t="n">
        <v>2068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617</v>
      </c>
      <c r="C1" s="2" t="s">
        <v>41</v>
      </c>
      <c r="D1" s="2" t="s">
        <v>42</v>
      </c>
    </row>
    <row r="2" spans="1:4">
      <c r="A2" s="3" t="s">
        <v>328</v>
      </c>
    </row>
    <row r="3" spans="1:4">
      <c r="A3" s="4" t="s">
        <v>618</v>
      </c>
      <c r="B3" s="4" t="s">
        <v>390</v>
      </c>
      <c r="C3" s="6" t="n">
        <v>3169545</v>
      </c>
      <c r="D3" s="6" t="n">
        <v>144286</v>
      </c>
    </row>
    <row r="4" spans="1:4">
      <c r="A4" s="4" t="s">
        <v>619</v>
      </c>
      <c r="C4" s="5" t="n">
        <v>135025</v>
      </c>
      <c r="D4" s="5" t="n">
        <v>89566</v>
      </c>
    </row>
    <row r="5" spans="1:4">
      <c r="A5" s="4" t="s">
        <v>620</v>
      </c>
      <c r="C5" s="4" t="s">
        <v>50</v>
      </c>
      <c r="D5" s="5" t="n">
        <v>14175</v>
      </c>
    </row>
    <row r="6" spans="1:4">
      <c r="A6" s="4" t="s">
        <v>229</v>
      </c>
      <c r="C6" s="5" t="n">
        <v>90118</v>
      </c>
      <c r="D6" s="4" t="s">
        <v>50</v>
      </c>
    </row>
    <row r="7" spans="1:4">
      <c r="A7" s="4" t="s">
        <v>621</v>
      </c>
      <c r="C7" s="5" t="n">
        <v>131317</v>
      </c>
      <c r="D7" s="5" t="n">
        <v>17111</v>
      </c>
    </row>
    <row r="8" spans="1:4">
      <c r="A8" s="4" t="s">
        <v>614</v>
      </c>
      <c r="C8" s="5" t="n">
        <v>3526005</v>
      </c>
      <c r="D8" s="5" t="n">
        <v>265138</v>
      </c>
    </row>
    <row r="9" spans="1:4">
      <c r="A9" s="4" t="s">
        <v>622</v>
      </c>
      <c r="C9" s="5" t="n">
        <v>-2247872</v>
      </c>
      <c r="D9" s="4" t="s">
        <v>50</v>
      </c>
    </row>
    <row r="10" spans="1:4">
      <c r="A10" s="4" t="s">
        <v>623</v>
      </c>
      <c r="C10" s="6" t="n">
        <v>1278133</v>
      </c>
      <c r="D10" s="6" t="n">
        <v>265138</v>
      </c>
    </row>
    <row r="11" spans="1:4"/>
    <row r="12" spans="1:4">
      <c r="A12" s="4" t="s">
        <v>390</v>
      </c>
      <c r="B12" s="4" t="s">
        <v>624</v>
      </c>
    </row>
  </sheetData>
  <mergeCells count="3">
    <mergeCell ref="A1:B1"/>
    <mergeCell ref="A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8"/>
    <col customWidth="1" max="2" min="2" width="21"/>
  </cols>
  <sheetData>
    <row r="1" spans="1:2">
      <c r="A1" s="1" t="s">
        <v>625</v>
      </c>
      <c r="B1" s="2" t="s">
        <v>1</v>
      </c>
    </row>
    <row r="2" spans="1:2">
      <c r="B2" s="2" t="s">
        <v>370</v>
      </c>
    </row>
    <row r="3" spans="1:2">
      <c r="A3" s="4" t="s">
        <v>626</v>
      </c>
    </row>
    <row r="4" spans="1:2">
      <c r="A4" s="3" t="s">
        <v>627</v>
      </c>
    </row>
    <row r="5" spans="1:2">
      <c r="A5" s="4" t="s">
        <v>628</v>
      </c>
      <c r="B5" s="6" t="n">
        <v>1800000</v>
      </c>
    </row>
    <row r="6" spans="1:2">
      <c r="A6" s="4" t="s">
        <v>626</v>
      </c>
    </row>
    <row r="7" spans="1:2">
      <c r="A7" s="3" t="s">
        <v>627</v>
      </c>
    </row>
    <row r="8" spans="1:2">
      <c r="A8" s="4" t="s">
        <v>628</v>
      </c>
      <c r="B8" s="5" t="n">
        <v>500000</v>
      </c>
    </row>
    <row r="9" spans="1:2">
      <c r="A9" s="4" t="s">
        <v>626</v>
      </c>
    </row>
    <row r="10" spans="1:2">
      <c r="A10" s="3" t="s">
        <v>627</v>
      </c>
    </row>
    <row r="11" spans="1:2">
      <c r="A11" s="4" t="s">
        <v>628</v>
      </c>
      <c r="B11" s="6" t="n">
        <v>300000</v>
      </c>
    </row>
    <row r="12" spans="1:2">
      <c r="A12" s="4" t="s">
        <v>557</v>
      </c>
    </row>
    <row r="13" spans="1:2">
      <c r="A13" s="3" t="s">
        <v>627</v>
      </c>
    </row>
    <row r="14" spans="1:2">
      <c r="A14" s="4" t="s">
        <v>629</v>
      </c>
      <c r="B14" s="4" t="s">
        <v>501</v>
      </c>
    </row>
    <row r="15" spans="1:2">
      <c r="A15" s="4" t="s">
        <v>554</v>
      </c>
    </row>
    <row r="16" spans="1:2">
      <c r="A16" s="3" t="s">
        <v>627</v>
      </c>
    </row>
    <row r="17" spans="1:2">
      <c r="A17" s="4" t="s">
        <v>629</v>
      </c>
      <c r="B17" s="4" t="s">
        <v>6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631</v>
      </c>
      <c r="B1" s="2" t="s">
        <v>632</v>
      </c>
      <c r="C1" s="2" t="s">
        <v>633</v>
      </c>
    </row>
    <row r="2" spans="1:3">
      <c r="A2" s="3" t="s">
        <v>634</v>
      </c>
    </row>
    <row r="3" spans="1:3">
      <c r="A3" s="4" t="s">
        <v>635</v>
      </c>
      <c r="B3" s="6" t="n">
        <v>3700000</v>
      </c>
    </row>
    <row r="4" spans="1:3">
      <c r="A4" s="4" t="s">
        <v>636</v>
      </c>
      <c r="B4" s="4" t="s">
        <v>379</v>
      </c>
      <c r="C4" s="4" t="s">
        <v>379</v>
      </c>
    </row>
    <row r="5" spans="1:3">
      <c r="A5" s="4" t="s">
        <v>637</v>
      </c>
    </row>
    <row r="6" spans="1:3">
      <c r="A6" s="3" t="s">
        <v>634</v>
      </c>
    </row>
    <row r="7" spans="1:3">
      <c r="A7" s="4" t="s">
        <v>635</v>
      </c>
      <c r="C7" s="6" t="n">
        <v>29390000</v>
      </c>
    </row>
    <row r="8" spans="1:3">
      <c r="A8" s="4" t="s">
        <v>638</v>
      </c>
      <c r="B8" s="4" t="s">
        <v>639</v>
      </c>
      <c r="C8" s="4" t="s">
        <v>6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40</v>
      </c>
      <c r="B1" s="2" t="s">
        <v>41</v>
      </c>
      <c r="C1" s="2" t="s">
        <v>42</v>
      </c>
    </row>
    <row r="2" spans="1:3">
      <c r="A2" s="3" t="s">
        <v>215</v>
      </c>
    </row>
    <row r="3" spans="1:3">
      <c r="A3" s="4" t="s">
        <v>641</v>
      </c>
      <c r="B3" s="6" t="n">
        <v>296767</v>
      </c>
      <c r="C3" s="6" t="n">
        <v>284422</v>
      </c>
    </row>
    <row r="4" spans="1:3">
      <c r="A4" s="4" t="s">
        <v>642</v>
      </c>
      <c r="B4" s="5" t="n">
        <v>143411</v>
      </c>
      <c r="C4" s="4" t="s">
        <v>50</v>
      </c>
    </row>
    <row r="5" spans="1:3">
      <c r="A5" s="4" t="s">
        <v>643</v>
      </c>
      <c r="B5" s="5" t="n">
        <v>164815</v>
      </c>
      <c r="C5" s="5" t="n">
        <v>110466</v>
      </c>
    </row>
    <row r="6" spans="1:3">
      <c r="A6" s="4" t="s">
        <v>644</v>
      </c>
      <c r="B6" s="5" t="n">
        <v>-381608</v>
      </c>
      <c r="C6" s="5" t="n">
        <v>-259206</v>
      </c>
    </row>
    <row r="7" spans="1:3">
      <c r="A7" s="4" t="s">
        <v>132</v>
      </c>
      <c r="B7" s="6" t="n">
        <v>223385</v>
      </c>
      <c r="C7" s="6" t="n">
        <v>1356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45</v>
      </c>
      <c r="B1" s="2" t="s">
        <v>1</v>
      </c>
    </row>
    <row r="2" spans="1:4">
      <c r="B2" s="2" t="s">
        <v>41</v>
      </c>
      <c r="C2" s="2" t="s">
        <v>42</v>
      </c>
      <c r="D2" s="2" t="s">
        <v>95</v>
      </c>
    </row>
    <row r="3" spans="1:4">
      <c r="A3" s="3" t="s">
        <v>646</v>
      </c>
    </row>
    <row r="4" spans="1:4">
      <c r="A4" s="4" t="s">
        <v>647</v>
      </c>
      <c r="B4" s="6" t="n">
        <v>133621</v>
      </c>
      <c r="C4" s="6" t="n">
        <v>78514</v>
      </c>
      <c r="D4" s="6" t="n">
        <v>93403</v>
      </c>
    </row>
    <row r="5" spans="1:4">
      <c r="A5" s="4" t="s">
        <v>648</v>
      </c>
      <c r="B5" s="6" t="n">
        <v>-78</v>
      </c>
      <c r="C5" s="6" t="n">
        <v>-280</v>
      </c>
      <c r="D5" s="6" t="n">
        <v>-625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41</v>
      </c>
      <c r="C2" s="2" t="s">
        <v>42</v>
      </c>
      <c r="D2" s="2" t="s">
        <v>95</v>
      </c>
    </row>
    <row r="3" spans="1:4">
      <c r="A3" s="3" t="s">
        <v>150</v>
      </c>
    </row>
    <row r="4" spans="1:4">
      <c r="A4" s="4" t="s">
        <v>151</v>
      </c>
      <c r="B4" s="6" t="n">
        <v>-3102902</v>
      </c>
      <c r="C4" s="6" t="n">
        <v>125827</v>
      </c>
      <c r="D4" s="6" t="n">
        <v>957222</v>
      </c>
    </row>
    <row r="5" spans="1:4">
      <c r="A5" s="3" t="s">
        <v>152</v>
      </c>
    </row>
    <row r="6" spans="1:4">
      <c r="A6" s="4" t="s">
        <v>153</v>
      </c>
      <c r="B6" s="5" t="n">
        <v>135939</v>
      </c>
      <c r="C6" s="5" t="n">
        <v>78514</v>
      </c>
      <c r="D6" s="5" t="n">
        <v>93403</v>
      </c>
    </row>
    <row r="7" spans="1:4">
      <c r="A7" s="4" t="s">
        <v>154</v>
      </c>
      <c r="B7" s="5" t="n">
        <v>78</v>
      </c>
      <c r="C7" s="5" t="n">
        <v>280</v>
      </c>
      <c r="D7" s="5" t="n">
        <v>62556</v>
      </c>
    </row>
    <row r="8" spans="1:4">
      <c r="A8" s="4" t="s">
        <v>155</v>
      </c>
      <c r="B8" s="5" t="n">
        <v>5628</v>
      </c>
      <c r="C8" s="5" t="n">
        <v>78984</v>
      </c>
      <c r="D8" s="4" t="s">
        <v>50</v>
      </c>
    </row>
    <row r="9" spans="1:4">
      <c r="A9" s="4" t="s">
        <v>156</v>
      </c>
      <c r="B9" s="5" t="n">
        <v>32641</v>
      </c>
      <c r="C9" s="4" t="s">
        <v>50</v>
      </c>
      <c r="D9" s="4" t="s">
        <v>50</v>
      </c>
    </row>
    <row r="10" spans="1:4">
      <c r="A10" s="4" t="s">
        <v>157</v>
      </c>
      <c r="B10" s="5" t="n">
        <v>380302</v>
      </c>
      <c r="C10" s="5" t="n">
        <v>-150615</v>
      </c>
      <c r="D10" s="5" t="n">
        <v>175435</v>
      </c>
    </row>
    <row r="11" spans="1:4">
      <c r="A11" s="3" t="s">
        <v>158</v>
      </c>
    </row>
    <row r="12" spans="1:4">
      <c r="A12" s="4" t="s">
        <v>46</v>
      </c>
      <c r="B12" s="5" t="n">
        <v>-242674</v>
      </c>
      <c r="C12" s="5" t="n">
        <v>-1332431</v>
      </c>
      <c r="D12" s="5" t="n">
        <v>-354868</v>
      </c>
    </row>
    <row r="13" spans="1:4">
      <c r="A13" s="4" t="s">
        <v>47</v>
      </c>
      <c r="B13" s="4" t="s">
        <v>50</v>
      </c>
      <c r="C13" s="5" t="n">
        <v>-1070648</v>
      </c>
      <c r="D13" s="4" t="s">
        <v>50</v>
      </c>
    </row>
    <row r="14" spans="1:4">
      <c r="A14" s="4" t="s">
        <v>48</v>
      </c>
      <c r="B14" s="5" t="n">
        <v>-402174</v>
      </c>
      <c r="C14" s="5" t="n">
        <v>114479</v>
      </c>
      <c r="D14" s="5" t="n">
        <v>194237</v>
      </c>
    </row>
    <row r="15" spans="1:4">
      <c r="A15" s="4" t="s">
        <v>51</v>
      </c>
      <c r="B15" s="5" t="n">
        <v>-932928</v>
      </c>
      <c r="C15" s="5" t="n">
        <v>-139496</v>
      </c>
      <c r="D15" s="5" t="n">
        <v>67652</v>
      </c>
    </row>
    <row r="16" spans="1:4">
      <c r="A16" s="4" t="s">
        <v>59</v>
      </c>
      <c r="B16" s="5" t="n">
        <v>-2248912</v>
      </c>
      <c r="C16" s="4" t="s">
        <v>50</v>
      </c>
      <c r="D16" s="4" t="s">
        <v>50</v>
      </c>
    </row>
    <row r="17" spans="1:4">
      <c r="A17" s="4" t="s">
        <v>159</v>
      </c>
      <c r="B17" s="5" t="n">
        <v>-233541</v>
      </c>
      <c r="C17" s="5" t="n">
        <v>968426</v>
      </c>
      <c r="D17" s="4" t="s">
        <v>50</v>
      </c>
    </row>
    <row r="18" spans="1:4">
      <c r="A18" s="4" t="s">
        <v>65</v>
      </c>
      <c r="B18" s="5" t="n">
        <v>156724</v>
      </c>
      <c r="C18" s="5" t="n">
        <v>177776</v>
      </c>
      <c r="D18" s="5" t="n">
        <v>-325688</v>
      </c>
    </row>
    <row r="19" spans="1:4">
      <c r="A19" s="4" t="s">
        <v>66</v>
      </c>
      <c r="B19" s="5" t="n">
        <v>-190666</v>
      </c>
      <c r="C19" s="5" t="n">
        <v>199834</v>
      </c>
      <c r="D19" s="4" t="s">
        <v>50</v>
      </c>
    </row>
    <row r="20" spans="1:4">
      <c r="A20" s="4" t="s">
        <v>67</v>
      </c>
      <c r="B20" s="5" t="n">
        <v>-65413</v>
      </c>
      <c r="C20" s="5" t="n">
        <v>309102</v>
      </c>
      <c r="D20" s="4" t="s">
        <v>50</v>
      </c>
    </row>
    <row r="21" spans="1:4">
      <c r="A21" s="4" t="s">
        <v>68</v>
      </c>
      <c r="B21" s="5" t="n">
        <v>-426597</v>
      </c>
      <c r="C21" s="5" t="n">
        <v>319696</v>
      </c>
      <c r="D21" s="5" t="n">
        <v>-44115</v>
      </c>
    </row>
    <row r="22" spans="1:4">
      <c r="A22" s="4" t="s">
        <v>160</v>
      </c>
      <c r="B22" s="5" t="n">
        <v>-7134495</v>
      </c>
      <c r="C22" s="5" t="n">
        <v>-320272</v>
      </c>
      <c r="D22" s="5" t="n">
        <v>825834</v>
      </c>
    </row>
    <row r="23" spans="1:4">
      <c r="A23" s="3" t="s">
        <v>161</v>
      </c>
    </row>
    <row r="24" spans="1:4">
      <c r="A24" s="4" t="s">
        <v>162</v>
      </c>
      <c r="B24" s="5" t="n">
        <v>365462</v>
      </c>
      <c r="C24" s="4" t="s">
        <v>50</v>
      </c>
      <c r="D24" s="4" t="s">
        <v>50</v>
      </c>
    </row>
    <row r="25" spans="1:4">
      <c r="A25" s="4" t="s">
        <v>163</v>
      </c>
      <c r="B25" s="5" t="n">
        <v>-24347</v>
      </c>
      <c r="C25" s="5" t="n">
        <v>-1913794</v>
      </c>
      <c r="D25" s="4" t="s">
        <v>50</v>
      </c>
    </row>
    <row r="26" spans="1:4">
      <c r="A26" s="4" t="s">
        <v>164</v>
      </c>
      <c r="B26" s="5" t="n">
        <v>-1661514</v>
      </c>
      <c r="C26" s="4" t="s">
        <v>50</v>
      </c>
      <c r="D26" s="4" t="s">
        <v>50</v>
      </c>
    </row>
    <row r="27" spans="1:4">
      <c r="A27" s="4" t="s">
        <v>57</v>
      </c>
      <c r="B27" s="5" t="n">
        <v>-2042460</v>
      </c>
      <c r="C27" s="4" t="s">
        <v>50</v>
      </c>
      <c r="D27" s="4" t="s">
        <v>50</v>
      </c>
    </row>
    <row r="28" spans="1:4">
      <c r="A28" s="4" t="s">
        <v>165</v>
      </c>
      <c r="B28" s="5" t="n">
        <v>-159514</v>
      </c>
      <c r="C28" s="5" t="n">
        <v>-132998</v>
      </c>
      <c r="D28" s="5" t="n">
        <v>-8270</v>
      </c>
    </row>
    <row r="29" spans="1:4">
      <c r="A29" s="4" t="s">
        <v>166</v>
      </c>
      <c r="B29" s="5" t="n">
        <v>990</v>
      </c>
      <c r="C29" s="5" t="n">
        <v>3536</v>
      </c>
      <c r="D29" s="5" t="n">
        <v>38707</v>
      </c>
    </row>
    <row r="30" spans="1:4">
      <c r="A30" s="4" t="s">
        <v>167</v>
      </c>
      <c r="B30" s="5" t="n">
        <v>-12644</v>
      </c>
      <c r="C30" s="4" t="s">
        <v>50</v>
      </c>
      <c r="D30" s="4" t="s">
        <v>50</v>
      </c>
    </row>
    <row r="31" spans="1:4">
      <c r="A31" s="4" t="s">
        <v>168</v>
      </c>
      <c r="B31" s="5" t="n">
        <v>-3534027</v>
      </c>
      <c r="C31" s="5" t="n">
        <v>-2043256</v>
      </c>
      <c r="D31" s="5" t="n">
        <v>30437</v>
      </c>
    </row>
    <row r="32" spans="1:4">
      <c r="A32" s="3" t="s">
        <v>169</v>
      </c>
    </row>
    <row r="33" spans="1:4">
      <c r="A33" s="4" t="s">
        <v>170</v>
      </c>
      <c r="B33" s="4" t="s">
        <v>50</v>
      </c>
      <c r="C33" s="5" t="n">
        <v>-712696</v>
      </c>
      <c r="D33" s="4" t="s">
        <v>50</v>
      </c>
    </row>
    <row r="34" spans="1:4">
      <c r="A34" s="4" t="s">
        <v>171</v>
      </c>
      <c r="B34" s="4" t="s">
        <v>50</v>
      </c>
      <c r="C34" s="5" t="n">
        <v>-424263</v>
      </c>
      <c r="D34" s="4" t="s">
        <v>50</v>
      </c>
    </row>
    <row r="35" spans="1:4">
      <c r="A35" s="4" t="s">
        <v>172</v>
      </c>
      <c r="B35" s="4" t="s">
        <v>50</v>
      </c>
      <c r="C35" s="5" t="n">
        <v>6469679</v>
      </c>
      <c r="D35" s="5" t="n">
        <v>434631</v>
      </c>
    </row>
    <row r="36" spans="1:4">
      <c r="A36" s="4" t="s">
        <v>173</v>
      </c>
      <c r="B36" s="4" t="s">
        <v>50</v>
      </c>
      <c r="C36" s="4" t="s">
        <v>50</v>
      </c>
      <c r="D36" s="5" t="n">
        <v>-1366925</v>
      </c>
    </row>
    <row r="37" spans="1:4">
      <c r="A37" s="4" t="s">
        <v>174</v>
      </c>
      <c r="B37" s="4" t="s">
        <v>50</v>
      </c>
      <c r="C37" s="4" t="s">
        <v>50</v>
      </c>
      <c r="D37" s="5" t="n">
        <v>367130</v>
      </c>
    </row>
    <row r="38" spans="1:4">
      <c r="A38" s="4" t="s">
        <v>175</v>
      </c>
      <c r="B38" s="5" t="n">
        <v>8032912</v>
      </c>
      <c r="C38" s="4" t="s">
        <v>50</v>
      </c>
      <c r="D38" s="4" t="s">
        <v>50</v>
      </c>
    </row>
    <row r="39" spans="1:4">
      <c r="A39" s="4" t="s">
        <v>176</v>
      </c>
      <c r="B39" s="4" t="s">
        <v>50</v>
      </c>
      <c r="C39" s="5" t="n">
        <v>1537184</v>
      </c>
      <c r="D39" s="4" t="s">
        <v>50</v>
      </c>
    </row>
    <row r="40" spans="1:4">
      <c r="A40" s="4" t="s">
        <v>177</v>
      </c>
      <c r="B40" s="5" t="n">
        <v>8032912</v>
      </c>
      <c r="C40" s="5" t="n">
        <v>6869904</v>
      </c>
      <c r="D40" s="5" t="n">
        <v>-565164</v>
      </c>
    </row>
    <row r="41" spans="1:4">
      <c r="A41" s="4" t="s">
        <v>178</v>
      </c>
      <c r="B41" s="5" t="n">
        <v>-168805</v>
      </c>
      <c r="C41" s="5" t="n">
        <v>-19854</v>
      </c>
      <c r="D41" s="5" t="n">
        <v>6731</v>
      </c>
    </row>
    <row r="42" spans="1:4">
      <c r="A42" s="4" t="s">
        <v>179</v>
      </c>
      <c r="B42" s="5" t="n">
        <v>-2804415</v>
      </c>
      <c r="C42" s="5" t="n">
        <v>4486522</v>
      </c>
      <c r="D42" s="5" t="n">
        <v>297838</v>
      </c>
    </row>
    <row r="43" spans="1:4">
      <c r="A43" s="4" t="s">
        <v>180</v>
      </c>
      <c r="B43" s="5" t="n">
        <v>4809040</v>
      </c>
      <c r="C43" s="5" t="n">
        <v>322518</v>
      </c>
      <c r="D43" s="5" t="n">
        <v>24680</v>
      </c>
    </row>
    <row r="44" spans="1:4">
      <c r="A44" s="4" t="s">
        <v>181</v>
      </c>
      <c r="B44" s="5" t="n">
        <v>2004625</v>
      </c>
      <c r="C44" s="5" t="n">
        <v>4809040</v>
      </c>
      <c r="D44" s="5" t="n">
        <v>322518</v>
      </c>
    </row>
    <row r="45" spans="1:4">
      <c r="A45" s="3" t="s">
        <v>182</v>
      </c>
    </row>
    <row r="46" spans="1:4">
      <c r="A46" s="4" t="s">
        <v>183</v>
      </c>
      <c r="B46" s="5" t="n">
        <v>240508</v>
      </c>
      <c r="C46" s="5" t="n">
        <v>27722</v>
      </c>
      <c r="D46" s="4" t="s">
        <v>50</v>
      </c>
    </row>
    <row r="47" spans="1:4">
      <c r="A47" s="4" t="s">
        <v>184</v>
      </c>
      <c r="B47" s="5" t="n">
        <v>197999</v>
      </c>
      <c r="C47" s="4" t="s">
        <v>50</v>
      </c>
      <c r="D47" s="4" t="s">
        <v>50</v>
      </c>
    </row>
    <row r="48" spans="1:4">
      <c r="A48" s="3" t="s">
        <v>185</v>
      </c>
    </row>
    <row r="49" spans="1:4">
      <c r="A49" s="4" t="s">
        <v>186</v>
      </c>
      <c r="B49" s="4" t="s">
        <v>50</v>
      </c>
      <c r="C49" s="5" t="n">
        <v>713568</v>
      </c>
      <c r="D49" s="4" t="s">
        <v>50</v>
      </c>
    </row>
    <row r="50" spans="1:4">
      <c r="A50" s="4" t="s">
        <v>187</v>
      </c>
      <c r="B50" s="6" t="n">
        <v>733478</v>
      </c>
      <c r="C50" s="4" t="s">
        <v>50</v>
      </c>
      <c r="D50" s="4" t="s">
        <v>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9</v>
      </c>
      <c r="B1" s="2" t="s">
        <v>41</v>
      </c>
      <c r="C1" s="2" t="s">
        <v>42</v>
      </c>
    </row>
    <row r="2" spans="1:3">
      <c r="A2" s="3" t="s">
        <v>219</v>
      </c>
    </row>
    <row r="3" spans="1:3">
      <c r="A3" s="4" t="s">
        <v>650</v>
      </c>
      <c r="B3" s="6" t="n">
        <v>12540</v>
      </c>
    </row>
    <row r="4" spans="1:3">
      <c r="A4" s="4" t="s">
        <v>644</v>
      </c>
      <c r="B4" s="5" t="n">
        <v>-2299</v>
      </c>
    </row>
    <row r="5" spans="1:3">
      <c r="A5" s="4" t="s">
        <v>132</v>
      </c>
      <c r="B5" s="6" t="n">
        <v>10241</v>
      </c>
      <c r="C5" s="4" t="s">
        <v>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51</v>
      </c>
      <c r="B1" s="2" t="s">
        <v>1</v>
      </c>
    </row>
    <row r="2" spans="1:4">
      <c r="B2" s="2" t="s">
        <v>41</v>
      </c>
      <c r="C2" s="2" t="s">
        <v>42</v>
      </c>
      <c r="D2" s="2" t="s">
        <v>95</v>
      </c>
    </row>
    <row r="3" spans="1:4">
      <c r="A3" s="3" t="s">
        <v>652</v>
      </c>
    </row>
    <row r="4" spans="1:4">
      <c r="A4" s="4" t="s">
        <v>653</v>
      </c>
      <c r="B4" s="6" t="n">
        <v>2318</v>
      </c>
      <c r="C4" s="6" t="n">
        <v>0</v>
      </c>
      <c r="D4"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654</v>
      </c>
      <c r="C1" s="2" t="s">
        <v>41</v>
      </c>
      <c r="D1" s="2" t="s">
        <v>42</v>
      </c>
    </row>
    <row r="2" spans="1:4">
      <c r="A2" s="3" t="s">
        <v>223</v>
      </c>
    </row>
    <row r="3" spans="1:4">
      <c r="A3" s="4" t="s">
        <v>655</v>
      </c>
      <c r="B3" s="4" t="s">
        <v>390</v>
      </c>
      <c r="C3" s="6" t="n">
        <v>363652</v>
      </c>
      <c r="D3" s="6" t="n">
        <v>377501</v>
      </c>
    </row>
    <row r="4" spans="1:4">
      <c r="A4" s="4" t="s">
        <v>656</v>
      </c>
      <c r="C4" s="5" t="n">
        <v>214103</v>
      </c>
      <c r="D4" s="5" t="n">
        <v>127128</v>
      </c>
    </row>
    <row r="5" spans="1:4">
      <c r="A5" s="4" t="s">
        <v>657</v>
      </c>
      <c r="C5" s="5" t="n">
        <v>116210</v>
      </c>
      <c r="D5" s="5" t="n">
        <v>120635</v>
      </c>
    </row>
    <row r="6" spans="1:4">
      <c r="A6" s="4" t="s">
        <v>658</v>
      </c>
      <c r="C6" s="5" t="n">
        <v>63344</v>
      </c>
      <c r="D6" s="4" t="s">
        <v>50</v>
      </c>
    </row>
    <row r="7" spans="1:4">
      <c r="A7" s="4" t="s">
        <v>659</v>
      </c>
      <c r="C7" s="5" t="n">
        <v>24676</v>
      </c>
      <c r="D7" s="5" t="n">
        <v>31813</v>
      </c>
    </row>
    <row r="8" spans="1:4">
      <c r="A8" s="4" t="s">
        <v>621</v>
      </c>
      <c r="C8" s="5" t="n">
        <v>26343</v>
      </c>
      <c r="D8" s="5" t="n">
        <v>20138</v>
      </c>
    </row>
    <row r="9" spans="1:4">
      <c r="A9" s="4" t="s">
        <v>132</v>
      </c>
      <c r="C9" s="6" t="n">
        <v>808328</v>
      </c>
      <c r="D9" s="6" t="n">
        <v>677215</v>
      </c>
    </row>
    <row r="10" spans="1:4"/>
    <row r="11" spans="1:4">
      <c r="A11" s="4" t="s">
        <v>390</v>
      </c>
      <c r="B11" s="4" t="s">
        <v>660</v>
      </c>
    </row>
  </sheetData>
  <mergeCells count="3">
    <mergeCell ref="A1:B1"/>
    <mergeCell ref="A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35"/>
    <col customWidth="1" max="2" min="2" width="15"/>
    <col customWidth="1" max="3" min="3" width="16"/>
    <col customWidth="1" max="4" min="4" width="16"/>
    <col customWidth="1" max="5" min="5" width="14"/>
    <col customWidth="1" max="6" min="6" width="14"/>
  </cols>
  <sheetData>
    <row r="1" spans="1:6">
      <c r="A1" s="1" t="s">
        <v>661</v>
      </c>
      <c r="B1" s="2" t="s">
        <v>662</v>
      </c>
      <c r="D1" s="2" t="s">
        <v>1</v>
      </c>
    </row>
    <row r="2" spans="1:6">
      <c r="B2" s="2" t="s">
        <v>521</v>
      </c>
      <c r="C2" s="2" t="s">
        <v>663</v>
      </c>
      <c r="D2" s="2" t="s">
        <v>41</v>
      </c>
      <c r="E2" s="2" t="s">
        <v>42</v>
      </c>
      <c r="F2" s="2" t="s">
        <v>95</v>
      </c>
    </row>
    <row r="3" spans="1:6">
      <c r="A3" s="3" t="s">
        <v>664</v>
      </c>
    </row>
    <row r="4" spans="1:6">
      <c r="A4" s="4" t="s">
        <v>227</v>
      </c>
      <c r="B4" s="6" t="n">
        <v>100000</v>
      </c>
    </row>
    <row r="5" spans="1:6">
      <c r="A5" s="4" t="s">
        <v>543</v>
      </c>
      <c r="B5" s="4" t="s">
        <v>544</v>
      </c>
    </row>
    <row r="6" spans="1:6">
      <c r="A6" s="4" t="s">
        <v>665</v>
      </c>
      <c r="D6" s="6" t="n">
        <v>199861</v>
      </c>
      <c r="E6" s="6" t="n">
        <v>122806</v>
      </c>
      <c r="F6" s="6" t="n">
        <v>0</v>
      </c>
    </row>
    <row r="7" spans="1:6">
      <c r="A7" s="4" t="s">
        <v>666</v>
      </c>
      <c r="D7" s="5" t="n">
        <v>315983</v>
      </c>
      <c r="E7" s="6" t="n">
        <v>302001</v>
      </c>
    </row>
    <row r="8" spans="1:6">
      <c r="A8" s="4" t="s">
        <v>667</v>
      </c>
      <c r="B8" s="4" t="s">
        <v>668</v>
      </c>
    </row>
    <row r="9" spans="1:6">
      <c r="A9" s="4" t="s">
        <v>669</v>
      </c>
      <c r="B9" s="6" t="n">
        <v>51000</v>
      </c>
    </row>
    <row r="10" spans="1:6">
      <c r="A10" s="4" t="s">
        <v>670</v>
      </c>
      <c r="D10" s="5" t="n">
        <v>68000</v>
      </c>
    </row>
    <row r="11" spans="1:6">
      <c r="A11" s="4" t="s">
        <v>671</v>
      </c>
      <c r="D11" s="6" t="n">
        <v>25000</v>
      </c>
    </row>
    <row r="12" spans="1:6">
      <c r="A12" s="4" t="s">
        <v>388</v>
      </c>
    </row>
    <row r="13" spans="1:6">
      <c r="A13" s="3" t="s">
        <v>664</v>
      </c>
    </row>
    <row r="14" spans="1:6">
      <c r="A14" s="4" t="s">
        <v>227</v>
      </c>
      <c r="C14" s="6" t="n">
        <v>1500000</v>
      </c>
    </row>
    <row r="15" spans="1:6">
      <c r="A15" s="4" t="s">
        <v>543</v>
      </c>
      <c r="C15" s="4" t="s">
        <v>672</v>
      </c>
    </row>
    <row r="16" spans="1:6">
      <c r="A16" s="4" t="s">
        <v>673</v>
      </c>
      <c r="C16" s="4" t="s">
        <v>674</v>
      </c>
    </row>
    <row r="17" spans="1:6">
      <c r="A17" s="4" t="s">
        <v>666</v>
      </c>
      <c r="C17" s="6" t="n">
        <v>300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26"/>
    <col customWidth="1" max="2" min="2" width="16"/>
    <col customWidth="1" max="3" min="3" width="14"/>
    <col customWidth="1" max="4" min="4" width="14"/>
  </cols>
  <sheetData>
    <row r="1" spans="1:4">
      <c r="A1" s="1" t="s">
        <v>675</v>
      </c>
      <c r="B1" s="2" t="s">
        <v>1</v>
      </c>
    </row>
    <row r="2" spans="1:4">
      <c r="B2" s="2" t="s">
        <v>41</v>
      </c>
      <c r="C2" s="2" t="s">
        <v>42</v>
      </c>
      <c r="D2" s="2" t="s">
        <v>95</v>
      </c>
    </row>
    <row r="3" spans="1:4">
      <c r="A3" s="3" t="s">
        <v>115</v>
      </c>
    </row>
    <row r="4" spans="1:4">
      <c r="A4" s="4" t="s">
        <v>676</v>
      </c>
      <c r="B4" s="6" t="n">
        <v>11803</v>
      </c>
      <c r="C4" s="6" t="n">
        <v>298935</v>
      </c>
      <c r="D4" s="4" t="s">
        <v>50</v>
      </c>
    </row>
    <row r="5" spans="1:4">
      <c r="A5" s="3" t="s">
        <v>116</v>
      </c>
    </row>
    <row r="6" spans="1:4">
      <c r="A6" s="4" t="s">
        <v>676</v>
      </c>
      <c r="B6" s="5" t="n">
        <v>380302</v>
      </c>
      <c r="C6" s="5" t="n">
        <v>-150615</v>
      </c>
      <c r="D6" s="5" t="n">
        <v>175435</v>
      </c>
    </row>
    <row r="7" spans="1:4">
      <c r="A7" s="4" t="s">
        <v>677</v>
      </c>
      <c r="B7" s="6" t="n">
        <v>392105</v>
      </c>
      <c r="C7" s="6" t="n">
        <v>148320</v>
      </c>
      <c r="D7" s="6" t="n">
        <v>1754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78</v>
      </c>
      <c r="B1" s="2" t="s">
        <v>1</v>
      </c>
    </row>
    <row r="2" spans="1:4">
      <c r="B2" s="2" t="s">
        <v>41</v>
      </c>
      <c r="C2" s="2" t="s">
        <v>42</v>
      </c>
      <c r="D2" s="2" t="s">
        <v>95</v>
      </c>
    </row>
    <row r="3" spans="1:4">
      <c r="A3" s="3" t="s">
        <v>230</v>
      </c>
    </row>
    <row r="4" spans="1:4">
      <c r="A4" s="4" t="s">
        <v>679</v>
      </c>
      <c r="B4" s="4" t="s">
        <v>680</v>
      </c>
      <c r="C4" s="4" t="s">
        <v>680</v>
      </c>
      <c r="D4" s="4" t="s">
        <v>680</v>
      </c>
    </row>
    <row r="5" spans="1:4">
      <c r="A5" s="4" t="s">
        <v>681</v>
      </c>
      <c r="B5" s="4" t="s">
        <v>682</v>
      </c>
      <c r="C5" s="4" t="s">
        <v>683</v>
      </c>
      <c r="D5" s="4" t="s">
        <v>684</v>
      </c>
    </row>
    <row r="6" spans="1:4">
      <c r="A6" s="4" t="s">
        <v>685</v>
      </c>
      <c r="B6" s="4" t="s">
        <v>686</v>
      </c>
      <c r="C6" s="4" t="s">
        <v>687</v>
      </c>
      <c r="D6" s="4" t="s">
        <v>688</v>
      </c>
    </row>
    <row r="7" spans="1:4">
      <c r="A7" s="4" t="s">
        <v>689</v>
      </c>
      <c r="B7" s="4" t="s">
        <v>690</v>
      </c>
      <c r="C7" s="4" t="s">
        <v>691</v>
      </c>
      <c r="D7" s="4" t="s">
        <v>6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93</v>
      </c>
      <c r="B1" s="2" t="s">
        <v>41</v>
      </c>
      <c r="C1" s="2" t="s">
        <v>42</v>
      </c>
    </row>
    <row r="2" spans="1:3">
      <c r="A2" s="3" t="s">
        <v>230</v>
      </c>
    </row>
    <row r="3" spans="1:3">
      <c r="A3" s="4" t="s">
        <v>694</v>
      </c>
      <c r="B3" s="6" t="n">
        <v>2062386</v>
      </c>
      <c r="C3" s="6" t="n">
        <v>1685498</v>
      </c>
    </row>
    <row r="4" spans="1:3">
      <c r="A4" s="4" t="s">
        <v>67</v>
      </c>
      <c r="B4" s="5" t="n">
        <v>56906</v>
      </c>
      <c r="C4" s="5" t="n">
        <v>75909</v>
      </c>
    </row>
    <row r="5" spans="1:3">
      <c r="A5" s="4" t="s">
        <v>105</v>
      </c>
      <c r="B5" s="4" t="s">
        <v>50</v>
      </c>
      <c r="C5" s="5" t="n">
        <v>19391</v>
      </c>
    </row>
    <row r="6" spans="1:3">
      <c r="A6" s="4" t="s">
        <v>695</v>
      </c>
      <c r="B6" s="5" t="n">
        <v>2119292</v>
      </c>
      <c r="C6" s="5" t="n">
        <v>1780798</v>
      </c>
    </row>
    <row r="7" spans="1:3">
      <c r="A7" s="4" t="s">
        <v>696</v>
      </c>
      <c r="B7" s="5" t="n">
        <v>-1772097</v>
      </c>
      <c r="C7" s="5" t="n">
        <v>-997887</v>
      </c>
    </row>
    <row r="8" spans="1:3">
      <c r="A8" s="4" t="s">
        <v>60</v>
      </c>
      <c r="B8" s="6" t="n">
        <v>347195</v>
      </c>
      <c r="C8" s="6" t="n">
        <v>7829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97</v>
      </c>
      <c r="B1" s="2" t="s">
        <v>41</v>
      </c>
      <c r="C1" s="2" t="s">
        <v>42</v>
      </c>
    </row>
    <row r="2" spans="1:3">
      <c r="A2" s="3" t="s">
        <v>230</v>
      </c>
    </row>
    <row r="3" spans="1:3">
      <c r="A3" s="4" t="s">
        <v>698</v>
      </c>
      <c r="B3" s="6" t="n">
        <v>1780798</v>
      </c>
      <c r="C3" s="6" t="n">
        <v>1543718</v>
      </c>
    </row>
    <row r="4" spans="1:3">
      <c r="A4" s="4" t="s">
        <v>699</v>
      </c>
      <c r="B4" s="5" t="n">
        <v>424725</v>
      </c>
      <c r="C4" s="5" t="n">
        <v>103056</v>
      </c>
    </row>
    <row r="5" spans="1:3">
      <c r="A5" s="4" t="s">
        <v>700</v>
      </c>
      <c r="B5" s="4" t="s">
        <v>50</v>
      </c>
      <c r="C5" s="5" t="n">
        <v>100117</v>
      </c>
    </row>
    <row r="6" spans="1:3">
      <c r="A6" s="4" t="s">
        <v>701</v>
      </c>
      <c r="B6" s="5" t="n">
        <v>-86231</v>
      </c>
      <c r="C6" s="5" t="n">
        <v>33907</v>
      </c>
    </row>
    <row r="7" spans="1:3">
      <c r="A7" s="4" t="s">
        <v>695</v>
      </c>
      <c r="B7" s="5" t="n">
        <v>2119292</v>
      </c>
      <c r="C7" s="5" t="n">
        <v>1780798</v>
      </c>
    </row>
    <row r="8" spans="1:3">
      <c r="A8" s="4" t="s">
        <v>696</v>
      </c>
      <c r="B8" s="5" t="n">
        <v>-1772097</v>
      </c>
      <c r="C8" s="5" t="n">
        <v>-997887</v>
      </c>
    </row>
    <row r="9" spans="1:3">
      <c r="A9" s="4" t="s">
        <v>60</v>
      </c>
      <c r="B9" s="6" t="n">
        <v>347195</v>
      </c>
      <c r="C9" s="6" t="n">
        <v>7829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02</v>
      </c>
      <c r="B1" s="2" t="s">
        <v>1</v>
      </c>
    </row>
    <row r="2" spans="1:3">
      <c r="B2" s="2" t="s">
        <v>41</v>
      </c>
      <c r="C2" s="2" t="s">
        <v>42</v>
      </c>
    </row>
    <row r="3" spans="1:3">
      <c r="A3" s="3" t="s">
        <v>230</v>
      </c>
    </row>
    <row r="4" spans="1:3">
      <c r="A4" s="4" t="s">
        <v>703</v>
      </c>
      <c r="B4" s="6" t="n">
        <v>997887</v>
      </c>
      <c r="C4" s="6" t="n">
        <v>923453</v>
      </c>
    </row>
    <row r="5" spans="1:3">
      <c r="A5" s="4" t="s">
        <v>704</v>
      </c>
      <c r="B5" s="5" t="n">
        <v>805027</v>
      </c>
      <c r="C5" s="5" t="n">
        <v>358140</v>
      </c>
    </row>
    <row r="6" spans="1:3">
      <c r="A6" s="4" t="s">
        <v>705</v>
      </c>
      <c r="B6" s="4" t="s">
        <v>50</v>
      </c>
      <c r="C6" s="5" t="n">
        <v>-305582</v>
      </c>
    </row>
    <row r="7" spans="1:3">
      <c r="A7" s="4" t="s">
        <v>706</v>
      </c>
      <c r="B7" s="5" t="n">
        <v>-30817</v>
      </c>
      <c r="C7" s="5" t="n">
        <v>21876</v>
      </c>
    </row>
    <row r="8" spans="1:3">
      <c r="A8" s="4" t="s">
        <v>707</v>
      </c>
      <c r="B8" s="6" t="n">
        <v>1772097</v>
      </c>
      <c r="C8" s="6" t="n">
        <v>9978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708</v>
      </c>
      <c r="B1" s="2" t="s">
        <v>41</v>
      </c>
      <c r="C1" s="2" t="s">
        <v>42</v>
      </c>
    </row>
    <row r="2" spans="1:3">
      <c r="A2" s="3" t="s">
        <v>230</v>
      </c>
    </row>
    <row r="3" spans="1:3">
      <c r="A3" s="4" t="s">
        <v>709</v>
      </c>
      <c r="B3" s="4" t="s">
        <v>50</v>
      </c>
      <c r="C3" s="6" t="n">
        <v>62366</v>
      </c>
    </row>
    <row r="4" spans="1:3">
      <c r="A4" s="4" t="s">
        <v>710</v>
      </c>
      <c r="B4" s="4" t="s">
        <v>50</v>
      </c>
      <c r="C4" s="5" t="n">
        <v>266417</v>
      </c>
    </row>
    <row r="5" spans="1:3">
      <c r="A5" s="4" t="s">
        <v>711</v>
      </c>
      <c r="B5" s="5" t="n">
        <v>10512</v>
      </c>
      <c r="C5" s="5" t="n">
        <v>27657</v>
      </c>
    </row>
    <row r="6" spans="1:3">
      <c r="A6" s="4" t="s">
        <v>712</v>
      </c>
      <c r="B6" s="6" t="n">
        <v>10512</v>
      </c>
      <c r="C6" s="6" t="n">
        <v>3564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41</v>
      </c>
    </row>
    <row r="3" spans="1:2">
      <c r="A3" s="3" t="s">
        <v>189</v>
      </c>
    </row>
    <row r="4" spans="1:2">
      <c r="A4" s="4" t="s">
        <v>190</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713</v>
      </c>
      <c r="B1" s="2" t="s">
        <v>1</v>
      </c>
    </row>
    <row r="2" spans="1:3">
      <c r="B2" s="2" t="s">
        <v>41</v>
      </c>
      <c r="C2" s="2" t="s">
        <v>714</v>
      </c>
    </row>
    <row r="3" spans="1:3">
      <c r="A3" s="3" t="s">
        <v>715</v>
      </c>
    </row>
    <row r="4" spans="1:3">
      <c r="A4" s="4" t="s">
        <v>716</v>
      </c>
      <c r="B4" s="4" t="s">
        <v>717</v>
      </c>
    </row>
    <row r="5" spans="1:3">
      <c r="A5" s="4" t="s">
        <v>718</v>
      </c>
      <c r="B5" s="4" t="s">
        <v>379</v>
      </c>
    </row>
    <row r="6" spans="1:3">
      <c r="A6" s="4" t="s">
        <v>60</v>
      </c>
      <c r="B6" s="6" t="n">
        <v>300000</v>
      </c>
    </row>
    <row r="7" spans="1:3">
      <c r="A7" s="4" t="s">
        <v>719</v>
      </c>
    </row>
    <row r="8" spans="1:3">
      <c r="A8" s="3" t="s">
        <v>715</v>
      </c>
    </row>
    <row r="9" spans="1:3">
      <c r="A9" s="4" t="s">
        <v>720</v>
      </c>
      <c r="B9" s="6" t="n">
        <v>1200000</v>
      </c>
    </row>
    <row r="10" spans="1:3">
      <c r="A10" s="4" t="s">
        <v>721</v>
      </c>
    </row>
    <row r="11" spans="1:3">
      <c r="A11" s="3" t="s">
        <v>715</v>
      </c>
    </row>
    <row r="12" spans="1:3">
      <c r="A12" s="4" t="s">
        <v>60</v>
      </c>
      <c r="C12" s="6" t="n">
        <v>8600000</v>
      </c>
    </row>
    <row r="13" spans="1:3">
      <c r="A13" s="4" t="s">
        <v>722</v>
      </c>
    </row>
    <row r="14" spans="1:3">
      <c r="A14" s="3" t="s">
        <v>715</v>
      </c>
    </row>
    <row r="15" spans="1:3">
      <c r="A15" s="4" t="s">
        <v>60</v>
      </c>
      <c r="C15" s="6" t="n">
        <v>2200000</v>
      </c>
    </row>
    <row r="16" spans="1:3">
      <c r="A16" s="4" t="s">
        <v>723</v>
      </c>
    </row>
    <row r="17" spans="1:3">
      <c r="A17" s="3" t="s">
        <v>715</v>
      </c>
    </row>
    <row r="18" spans="1:3">
      <c r="A18" s="4" t="s">
        <v>716</v>
      </c>
      <c r="B18" s="4" t="s">
        <v>724</v>
      </c>
    </row>
    <row r="19" spans="1:3">
      <c r="A19" s="4" t="s">
        <v>725</v>
      </c>
    </row>
    <row r="20" spans="1:3">
      <c r="A20" s="3" t="s">
        <v>715</v>
      </c>
    </row>
    <row r="21" spans="1:3">
      <c r="A21" s="4" t="s">
        <v>716</v>
      </c>
      <c r="B21" s="4" t="s">
        <v>7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4"/>
    <col customWidth="1" max="2" min="2" width="30"/>
    <col customWidth="1" max="3" min="3" width="30"/>
    <col customWidth="1" max="4" min="4" width="23"/>
  </cols>
  <sheetData>
    <row r="1" spans="1:4">
      <c r="A1" s="1" t="s">
        <v>727</v>
      </c>
      <c r="B1" s="2" t="s">
        <v>1</v>
      </c>
    </row>
    <row r="2" spans="1:4">
      <c r="B2" s="2" t="s">
        <v>728</v>
      </c>
      <c r="C2" s="2" t="s">
        <v>729</v>
      </c>
      <c r="D2" s="2" t="s">
        <v>730</v>
      </c>
    </row>
    <row r="3" spans="1:4">
      <c r="A3" s="3" t="s">
        <v>731</v>
      </c>
    </row>
    <row r="4" spans="1:4">
      <c r="A4" s="4" t="s">
        <v>732</v>
      </c>
      <c r="B4" s="6" t="n">
        <v>73000</v>
      </c>
    </row>
    <row r="5" spans="1:4">
      <c r="A5" s="4" t="s">
        <v>733</v>
      </c>
    </row>
    <row r="6" spans="1:4">
      <c r="A6" s="3" t="s">
        <v>731</v>
      </c>
    </row>
    <row r="7" spans="1:4">
      <c r="A7" s="4" t="s">
        <v>734</v>
      </c>
      <c r="B7" s="5" t="n">
        <v>3</v>
      </c>
      <c r="C7" s="5" t="n">
        <v>4</v>
      </c>
      <c r="D7" s="5" t="n">
        <v>1</v>
      </c>
    </row>
    <row r="8" spans="1:4">
      <c r="A8" s="4" t="s">
        <v>735</v>
      </c>
    </row>
    <row r="9" spans="1:4">
      <c r="A9" s="3" t="s">
        <v>731</v>
      </c>
    </row>
    <row r="10" spans="1:4">
      <c r="A10" s="4" t="s">
        <v>736</v>
      </c>
      <c r="B10" s="4" t="s">
        <v>737</v>
      </c>
      <c r="C10" s="4" t="s">
        <v>738</v>
      </c>
      <c r="D10" s="4" t="s">
        <v>739</v>
      </c>
    </row>
    <row r="11" spans="1:4">
      <c r="A11" s="4" t="s">
        <v>740</v>
      </c>
    </row>
    <row r="12" spans="1:4">
      <c r="A12" s="3" t="s">
        <v>731</v>
      </c>
    </row>
    <row r="13" spans="1:4">
      <c r="A13" s="4" t="s">
        <v>736</v>
      </c>
      <c r="B13" s="4" t="s">
        <v>741</v>
      </c>
      <c r="C13" s="4" t="s">
        <v>742</v>
      </c>
    </row>
    <row r="14" spans="1:4">
      <c r="A14" s="4" t="s">
        <v>743</v>
      </c>
    </row>
    <row r="15" spans="1:4">
      <c r="A15" s="3" t="s">
        <v>731</v>
      </c>
    </row>
    <row r="16" spans="1:4">
      <c r="A16" s="4" t="s">
        <v>736</v>
      </c>
      <c r="B16" s="4" t="s">
        <v>744</v>
      </c>
      <c r="C16" s="4" t="s">
        <v>745</v>
      </c>
    </row>
    <row r="17" spans="1:4">
      <c r="A17" s="4" t="s">
        <v>746</v>
      </c>
    </row>
    <row r="18" spans="1:4">
      <c r="A18" s="3" t="s">
        <v>731</v>
      </c>
    </row>
    <row r="19" spans="1:4">
      <c r="A19" s="4" t="s">
        <v>736</v>
      </c>
      <c r="C19" s="4" t="s">
        <v>747</v>
      </c>
    </row>
    <row r="20" spans="1:4">
      <c r="A20" s="4" t="s">
        <v>637</v>
      </c>
    </row>
    <row r="21" spans="1:4">
      <c r="A21" s="3" t="s">
        <v>731</v>
      </c>
    </row>
    <row r="22" spans="1:4">
      <c r="A22" s="4" t="s">
        <v>732</v>
      </c>
      <c r="B22" s="6" t="n">
        <v>500000</v>
      </c>
    </row>
    <row r="23" spans="1:4">
      <c r="A23" s="4" t="s">
        <v>723</v>
      </c>
    </row>
    <row r="24" spans="1:4">
      <c r="A24" s="3" t="s">
        <v>731</v>
      </c>
    </row>
    <row r="25" spans="1:4">
      <c r="A25" s="4" t="s">
        <v>748</v>
      </c>
      <c r="B25" s="5" t="n">
        <v>1736989</v>
      </c>
      <c r="C25" s="6" t="n">
        <v>0</v>
      </c>
    </row>
    <row r="26" spans="1:4">
      <c r="A26" s="4" t="s">
        <v>749</v>
      </c>
    </row>
    <row r="27" spans="1:4">
      <c r="A27" s="3" t="s">
        <v>731</v>
      </c>
    </row>
    <row r="28" spans="1:4">
      <c r="A28" s="4" t="s">
        <v>748</v>
      </c>
      <c r="B28" s="6" t="n">
        <v>267636</v>
      </c>
      <c r="C28" s="6" t="n">
        <v>48090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750</v>
      </c>
      <c r="B1" s="2" t="s">
        <v>1</v>
      </c>
    </row>
    <row r="2" spans="1:4">
      <c r="B2" s="2" t="s">
        <v>41</v>
      </c>
      <c r="C2" s="2" t="s">
        <v>42</v>
      </c>
      <c r="D2" s="2" t="s">
        <v>95</v>
      </c>
    </row>
    <row r="3" spans="1:4">
      <c r="A3" s="3" t="s">
        <v>237</v>
      </c>
    </row>
    <row r="4" spans="1:4">
      <c r="A4" s="4" t="s">
        <v>751</v>
      </c>
      <c r="B4" s="6" t="n">
        <v>3138423</v>
      </c>
      <c r="C4" s="6" t="n">
        <v>4020791</v>
      </c>
      <c r="D4" s="6" t="n">
        <v>6591971</v>
      </c>
    </row>
    <row r="5" spans="1:4">
      <c r="A5" s="4" t="s">
        <v>752</v>
      </c>
      <c r="B5" s="5" t="n">
        <v>63508</v>
      </c>
      <c r="C5" s="5" t="n">
        <v>139070</v>
      </c>
      <c r="D5" s="5" t="n">
        <v>92674</v>
      </c>
    </row>
    <row r="6" spans="1:4">
      <c r="A6" s="4" t="s">
        <v>99</v>
      </c>
      <c r="B6" s="5" t="n">
        <v>-21297</v>
      </c>
      <c r="C6" s="5" t="n">
        <v>-20680</v>
      </c>
      <c r="D6" s="5" t="n">
        <v>-35109</v>
      </c>
    </row>
    <row r="7" spans="1:4">
      <c r="A7" s="4" t="s">
        <v>100</v>
      </c>
      <c r="B7" s="6" t="n">
        <v>3180634</v>
      </c>
      <c r="C7" s="6" t="n">
        <v>4139181</v>
      </c>
      <c r="D7" s="6" t="n">
        <v>66495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3"/>
  </cols>
  <sheetData>
    <row r="1" spans="1:2">
      <c r="A1" s="1" t="s">
        <v>753</v>
      </c>
      <c r="B1" s="2" t="s">
        <v>1</v>
      </c>
    </row>
    <row r="2" spans="1:2">
      <c r="B2" s="2" t="s">
        <v>754</v>
      </c>
    </row>
    <row r="3" spans="1:2">
      <c r="A3" s="3" t="s">
        <v>755</v>
      </c>
    </row>
    <row r="4" spans="1:2">
      <c r="A4" s="4" t="s">
        <v>756</v>
      </c>
      <c r="B4" s="5" t="n">
        <v>1</v>
      </c>
    </row>
    <row r="5" spans="1:2">
      <c r="A5" s="4" t="s">
        <v>757</v>
      </c>
      <c r="B5"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9"/>
    <col customWidth="1" max="3" min="3" width="14"/>
  </cols>
  <sheetData>
    <row r="1" spans="1:3">
      <c r="A1" s="1" t="s">
        <v>758</v>
      </c>
      <c r="B1" s="2" t="s">
        <v>1</v>
      </c>
    </row>
    <row r="2" spans="1:3">
      <c r="B2" s="2" t="s">
        <v>41</v>
      </c>
      <c r="C2" s="2" t="s">
        <v>42</v>
      </c>
    </row>
    <row r="3" spans="1:3">
      <c r="A3" s="4" t="s">
        <v>759</v>
      </c>
      <c r="B3" s="6" t="n">
        <v>1013135</v>
      </c>
      <c r="C3" s="6" t="n">
        <v>1051718</v>
      </c>
    </row>
    <row r="4" spans="1:3">
      <c r="A4" s="4" t="s">
        <v>760</v>
      </c>
    </row>
    <row r="5" spans="1:3">
      <c r="A5" s="4" t="s">
        <v>761</v>
      </c>
      <c r="B5" s="4" t="s">
        <v>762</v>
      </c>
    </row>
    <row r="6" spans="1:3">
      <c r="A6" s="4" t="s">
        <v>759</v>
      </c>
      <c r="B6" s="6" t="n">
        <v>358561</v>
      </c>
      <c r="C6" s="5" t="n">
        <v>372216</v>
      </c>
    </row>
    <row r="7" spans="1:3">
      <c r="A7" s="4" t="s">
        <v>763</v>
      </c>
    </row>
    <row r="8" spans="1:3">
      <c r="A8" s="4" t="s">
        <v>761</v>
      </c>
      <c r="B8" s="4" t="s">
        <v>762</v>
      </c>
    </row>
    <row r="9" spans="1:3">
      <c r="A9" s="4" t="s">
        <v>759</v>
      </c>
      <c r="B9" s="6" t="n">
        <v>654574</v>
      </c>
      <c r="C9" s="6" t="n">
        <v>6795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53"/>
    <col customWidth="1" max="3" min="3" width="14"/>
  </cols>
  <sheetData>
    <row r="1" spans="1:3">
      <c r="A1" s="1" t="s">
        <v>764</v>
      </c>
      <c r="B1" s="2" t="s">
        <v>1</v>
      </c>
    </row>
    <row r="2" spans="1:3">
      <c r="B2" s="2" t="s">
        <v>41</v>
      </c>
      <c r="C2" s="2" t="s">
        <v>42</v>
      </c>
    </row>
    <row r="3" spans="1:3">
      <c r="A3" s="4" t="s">
        <v>765</v>
      </c>
      <c r="B3" s="6" t="n">
        <v>1647858</v>
      </c>
      <c r="C3" s="4" t="s">
        <v>50</v>
      </c>
    </row>
    <row r="4" spans="1:3">
      <c r="A4" s="4" t="s">
        <v>766</v>
      </c>
    </row>
    <row r="5" spans="1:3">
      <c r="A5" s="4" t="s">
        <v>761</v>
      </c>
      <c r="B5" s="4" t="s">
        <v>767</v>
      </c>
    </row>
    <row r="6" spans="1:3">
      <c r="A6" s="4" t="s">
        <v>765</v>
      </c>
      <c r="B6" s="6" t="n">
        <v>1647858</v>
      </c>
      <c r="C6" s="4" t="s">
        <v>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29"/>
    <col customWidth="1" max="3" min="3" width="14"/>
  </cols>
  <sheetData>
    <row r="1" spans="1:3">
      <c r="A1" s="1" t="s">
        <v>768</v>
      </c>
      <c r="B1" s="2" t="s">
        <v>1</v>
      </c>
    </row>
    <row r="2" spans="1:3">
      <c r="B2" s="2" t="s">
        <v>41</v>
      </c>
      <c r="C2" s="2" t="s">
        <v>42</v>
      </c>
    </row>
    <row r="3" spans="1:3">
      <c r="A3" s="4" t="s">
        <v>769</v>
      </c>
      <c r="B3" s="4" t="s">
        <v>50</v>
      </c>
      <c r="C3" s="6" t="n">
        <v>196300</v>
      </c>
    </row>
    <row r="4" spans="1:3">
      <c r="A4" s="4" t="s">
        <v>770</v>
      </c>
    </row>
    <row r="5" spans="1:3">
      <c r="A5" s="4" t="s">
        <v>761</v>
      </c>
      <c r="B5" s="4" t="s">
        <v>771</v>
      </c>
    </row>
    <row r="6" spans="1:3">
      <c r="A6" s="4" t="s">
        <v>769</v>
      </c>
      <c r="B6" s="4" t="s">
        <v>50</v>
      </c>
      <c r="C6" s="6" t="n">
        <v>1963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772</v>
      </c>
      <c r="B1" s="2" t="s">
        <v>1</v>
      </c>
    </row>
    <row r="2" spans="1:4">
      <c r="B2" s="2" t="s">
        <v>41</v>
      </c>
      <c r="C2" s="2" t="s">
        <v>42</v>
      </c>
      <c r="D2" s="2" t="s">
        <v>95</v>
      </c>
    </row>
    <row r="3" spans="1:4">
      <c r="A3" s="4" t="s">
        <v>773</v>
      </c>
      <c r="B3" s="6" t="n">
        <v>129122</v>
      </c>
      <c r="C3" s="6" t="n">
        <v>1351515</v>
      </c>
      <c r="D3" s="6" t="n">
        <v>5174464</v>
      </c>
    </row>
    <row r="4" spans="1:4">
      <c r="A4" s="4" t="s">
        <v>774</v>
      </c>
    </row>
    <row r="5" spans="1:4">
      <c r="A5" s="4" t="s">
        <v>761</v>
      </c>
      <c r="B5" s="4" t="s">
        <v>775</v>
      </c>
    </row>
    <row r="6" spans="1:4">
      <c r="A6" s="4" t="s">
        <v>773</v>
      </c>
      <c r="B6" s="6" t="n">
        <v>113459</v>
      </c>
      <c r="C6" s="4" t="s">
        <v>50</v>
      </c>
      <c r="D6" s="4" t="s">
        <v>50</v>
      </c>
    </row>
    <row r="7" spans="1:4">
      <c r="A7" s="4" t="s">
        <v>776</v>
      </c>
    </row>
    <row r="8" spans="1:4">
      <c r="A8" s="4" t="s">
        <v>761</v>
      </c>
      <c r="B8" s="4" t="s">
        <v>777</v>
      </c>
    </row>
    <row r="9" spans="1:4">
      <c r="A9" s="4" t="s">
        <v>773</v>
      </c>
      <c r="B9" s="4" t="s">
        <v>50</v>
      </c>
      <c r="C9" s="4" t="s">
        <v>50</v>
      </c>
      <c r="D9" s="5" t="n">
        <v>4414124</v>
      </c>
    </row>
    <row r="10" spans="1:4">
      <c r="A10" s="4" t="s">
        <v>778</v>
      </c>
    </row>
    <row r="11" spans="1:4">
      <c r="A11" s="4" t="s">
        <v>761</v>
      </c>
      <c r="B11" s="4" t="s">
        <v>779</v>
      </c>
    </row>
    <row r="12" spans="1:4">
      <c r="A12" s="4" t="s">
        <v>773</v>
      </c>
      <c r="B12" s="4" t="s">
        <v>50</v>
      </c>
      <c r="C12" s="4" t="s">
        <v>50</v>
      </c>
      <c r="D12" s="5" t="n">
        <v>332886</v>
      </c>
    </row>
    <row r="13" spans="1:4">
      <c r="A13" s="4" t="s">
        <v>780</v>
      </c>
    </row>
    <row r="14" spans="1:4">
      <c r="A14" s="4" t="s">
        <v>761</v>
      </c>
      <c r="B14" s="4" t="s">
        <v>781</v>
      </c>
    </row>
    <row r="15" spans="1:4">
      <c r="A15" s="4" t="s">
        <v>773</v>
      </c>
      <c r="B15" s="4" t="s">
        <v>50</v>
      </c>
      <c r="C15" s="4" t="s">
        <v>50</v>
      </c>
      <c r="D15" s="5" t="n">
        <v>427454</v>
      </c>
    </row>
    <row r="16" spans="1:4">
      <c r="A16" s="4" t="s">
        <v>763</v>
      </c>
    </row>
    <row r="17" spans="1:4">
      <c r="A17" s="4" t="s">
        <v>761</v>
      </c>
      <c r="B17" s="4" t="s">
        <v>762</v>
      </c>
    </row>
    <row r="18" spans="1:4">
      <c r="A18" s="4" t="s">
        <v>773</v>
      </c>
      <c r="B18" s="4" t="s">
        <v>50</v>
      </c>
      <c r="C18" s="5" t="n">
        <v>652578</v>
      </c>
      <c r="D18" s="4" t="s">
        <v>50</v>
      </c>
    </row>
    <row r="19" spans="1:4">
      <c r="A19" s="4" t="s">
        <v>760</v>
      </c>
    </row>
    <row r="20" spans="1:4">
      <c r="A20" s="4" t="s">
        <v>761</v>
      </c>
      <c r="B20" s="4" t="s">
        <v>762</v>
      </c>
    </row>
    <row r="21" spans="1:4">
      <c r="A21" s="4" t="s">
        <v>773</v>
      </c>
      <c r="B21" s="4" t="s">
        <v>50</v>
      </c>
      <c r="C21" s="5" t="n">
        <v>357468</v>
      </c>
      <c r="D21" s="4" t="s">
        <v>50</v>
      </c>
    </row>
    <row r="22" spans="1:4">
      <c r="A22" s="4" t="s">
        <v>782</v>
      </c>
    </row>
    <row r="23" spans="1:4">
      <c r="A23" s="4" t="s">
        <v>761</v>
      </c>
      <c r="B23" s="4" t="s">
        <v>783</v>
      </c>
    </row>
    <row r="24" spans="1:4">
      <c r="A24" s="4" t="s">
        <v>773</v>
      </c>
      <c r="B24" s="4" t="s">
        <v>50</v>
      </c>
      <c r="C24" s="5" t="n">
        <v>171555</v>
      </c>
      <c r="D24" s="4" t="s">
        <v>50</v>
      </c>
    </row>
    <row r="25" spans="1:4">
      <c r="A25" s="4" t="s">
        <v>784</v>
      </c>
    </row>
    <row r="26" spans="1:4">
      <c r="A26" s="4" t="s">
        <v>761</v>
      </c>
      <c r="B26" s="4" t="s">
        <v>785</v>
      </c>
    </row>
    <row r="27" spans="1:4">
      <c r="A27" s="4" t="s">
        <v>773</v>
      </c>
      <c r="B27" s="6" t="n">
        <v>15663</v>
      </c>
      <c r="C27" s="6" t="n">
        <v>169914</v>
      </c>
      <c r="D27" s="4" t="s">
        <v>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786</v>
      </c>
      <c r="B1" s="2" t="s">
        <v>787</v>
      </c>
      <c r="C1" s="2" t="s">
        <v>788</v>
      </c>
      <c r="D1" s="2" t="s">
        <v>789</v>
      </c>
      <c r="E1" s="2" t="s">
        <v>42</v>
      </c>
      <c r="F1" s="2" t="s">
        <v>95</v>
      </c>
      <c r="G1" s="2" t="s">
        <v>41</v>
      </c>
      <c r="H1" s="2" t="s">
        <v>663</v>
      </c>
    </row>
    <row r="2" spans="1:8">
      <c r="A2" s="3" t="s">
        <v>790</v>
      </c>
    </row>
    <row r="3" spans="1:8">
      <c r="A3" s="4" t="s">
        <v>791</v>
      </c>
      <c r="E3" s="6" t="n">
        <v>3957752</v>
      </c>
      <c r="F3" s="6" t="n">
        <v>434631</v>
      </c>
    </row>
    <row r="4" spans="1:8">
      <c r="A4" s="4" t="s">
        <v>792</v>
      </c>
      <c r="E4" s="6" t="n">
        <v>2511927</v>
      </c>
    </row>
    <row r="5" spans="1:8">
      <c r="A5" s="4" t="s">
        <v>793</v>
      </c>
      <c r="E5" s="5" t="n">
        <v>10000000</v>
      </c>
      <c r="G5" s="5" t="n">
        <v>11507558</v>
      </c>
    </row>
    <row r="6" spans="1:8">
      <c r="A6" s="4" t="s">
        <v>86</v>
      </c>
      <c r="E6" s="7" t="n">
        <v>0.001</v>
      </c>
      <c r="G6" s="7" t="n">
        <v>0.001</v>
      </c>
    </row>
    <row r="7" spans="1:8">
      <c r="A7" s="4" t="s">
        <v>794</v>
      </c>
    </row>
    <row r="8" spans="1:8">
      <c r="A8" s="3" t="s">
        <v>790</v>
      </c>
    </row>
    <row r="9" spans="1:8">
      <c r="A9" s="4" t="s">
        <v>795</v>
      </c>
      <c r="C9" s="5" t="n">
        <v>1507558</v>
      </c>
    </row>
    <row r="10" spans="1:8">
      <c r="A10" s="4" t="s">
        <v>796</v>
      </c>
      <c r="C10" s="6" t="n">
        <v>6</v>
      </c>
    </row>
    <row r="11" spans="1:8">
      <c r="A11" s="4" t="s">
        <v>797</v>
      </c>
      <c r="C11" s="6" t="n">
        <v>9050000</v>
      </c>
    </row>
    <row r="12" spans="1:8">
      <c r="A12" s="4" t="s">
        <v>798</v>
      </c>
      <c r="C12" s="6" t="n">
        <v>8030000</v>
      </c>
    </row>
    <row r="13" spans="1:8">
      <c r="A13" s="4" t="s">
        <v>799</v>
      </c>
    </row>
    <row r="14" spans="1:8">
      <c r="A14" s="3" t="s">
        <v>790</v>
      </c>
    </row>
    <row r="15" spans="1:8">
      <c r="A15" s="4" t="s">
        <v>800</v>
      </c>
      <c r="D15" s="4" t="s">
        <v>801</v>
      </c>
    </row>
    <row r="16" spans="1:8">
      <c r="A16" s="4" t="s">
        <v>802</v>
      </c>
      <c r="D16" s="5" t="n">
        <v>1000000</v>
      </c>
    </row>
    <row r="17" spans="1:8">
      <c r="A17" s="4" t="s">
        <v>86</v>
      </c>
      <c r="D17" s="7" t="n">
        <v>0.001</v>
      </c>
    </row>
    <row r="18" spans="1:8">
      <c r="A18" s="4" t="s">
        <v>803</v>
      </c>
      <c r="B18" s="5" t="n">
        <v>1500000</v>
      </c>
    </row>
    <row r="19" spans="1:8">
      <c r="A19" s="4" t="s">
        <v>804</v>
      </c>
      <c r="B19" s="5" t="n">
        <v>150000</v>
      </c>
    </row>
    <row r="20" spans="1:8">
      <c r="A20" s="4" t="s">
        <v>805</v>
      </c>
    </row>
    <row r="21" spans="1:8">
      <c r="A21" s="3" t="s">
        <v>790</v>
      </c>
    </row>
    <row r="22" spans="1:8">
      <c r="A22" s="4" t="s">
        <v>793</v>
      </c>
      <c r="H22" s="5" t="n">
        <v>10000000</v>
      </c>
    </row>
    <row r="23" spans="1:8">
      <c r="A23" s="4" t="s">
        <v>806</v>
      </c>
    </row>
    <row r="24" spans="1:8">
      <c r="A24" s="3" t="s">
        <v>790</v>
      </c>
    </row>
    <row r="25" spans="1:8">
      <c r="A25" s="4" t="s">
        <v>807</v>
      </c>
      <c r="G25" s="4" t="s">
        <v>808</v>
      </c>
    </row>
    <row r="26" spans="1:8">
      <c r="A26" s="4" t="s">
        <v>809</v>
      </c>
      <c r="G26" s="4" t="s">
        <v>444</v>
      </c>
    </row>
    <row r="27" spans="1:8">
      <c r="A27" s="4" t="s">
        <v>810</v>
      </c>
      <c r="E27" s="6" t="n">
        <v>7849131</v>
      </c>
      <c r="G27" s="6" t="n">
        <v>118080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811</v>
      </c>
      <c r="B1" s="2" t="s">
        <v>370</v>
      </c>
    </row>
    <row r="2" spans="1:2">
      <c r="A2" s="3" t="s">
        <v>248</v>
      </c>
    </row>
    <row r="3" spans="1:2">
      <c r="A3" s="4" t="s">
        <v>812</v>
      </c>
      <c r="B3" s="6" t="n">
        <v>1467560</v>
      </c>
    </row>
    <row r="4" spans="1:2">
      <c r="A4" s="4" t="s">
        <v>813</v>
      </c>
      <c r="B4" s="5" t="n">
        <v>949929</v>
      </c>
    </row>
    <row r="5" spans="1:2">
      <c r="A5" s="4" t="s">
        <v>814</v>
      </c>
      <c r="B5" s="5" t="n">
        <v>481466</v>
      </c>
    </row>
    <row r="6" spans="1:2">
      <c r="A6" s="4" t="s">
        <v>815</v>
      </c>
      <c r="B6" s="5" t="n">
        <v>77588</v>
      </c>
    </row>
    <row r="7" spans="1:2">
      <c r="A7" s="4" t="s">
        <v>816</v>
      </c>
      <c r="B7" s="6" t="n">
        <v>29765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41</v>
      </c>
    </row>
    <row r="3" spans="1:2">
      <c r="A3" s="3" t="s">
        <v>193</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s>
  <sheetData>
    <row r="1" spans="1:6">
      <c r="A1" s="1" t="s">
        <v>817</v>
      </c>
      <c r="B1" s="2" t="s">
        <v>818</v>
      </c>
      <c r="C1" s="2" t="s">
        <v>370</v>
      </c>
      <c r="D1" s="2" t="s">
        <v>477</v>
      </c>
      <c r="E1" s="2" t="s">
        <v>478</v>
      </c>
      <c r="F1" s="2" t="s">
        <v>819</v>
      </c>
    </row>
    <row r="2" spans="1:6">
      <c r="A2" s="3" t="s">
        <v>820</v>
      </c>
    </row>
    <row r="3" spans="1:6">
      <c r="A3" s="4" t="s">
        <v>821</v>
      </c>
      <c r="C3" s="6" t="n">
        <v>964000</v>
      </c>
      <c r="D3" s="6" t="n">
        <v>572000</v>
      </c>
      <c r="E3" s="6" t="n">
        <v>1179000</v>
      </c>
    </row>
    <row r="4" spans="1:6">
      <c r="A4" s="4" t="s">
        <v>822</v>
      </c>
      <c r="B4" s="6" t="n">
        <v>3700000</v>
      </c>
    </row>
    <row r="5" spans="1:6">
      <c r="A5" s="4" t="s">
        <v>823</v>
      </c>
      <c r="B5" s="5" t="n">
        <v>2400000</v>
      </c>
    </row>
    <row r="6" spans="1:6">
      <c r="A6" s="4" t="s">
        <v>824</v>
      </c>
      <c r="B6" s="6" t="n">
        <v>1300000</v>
      </c>
    </row>
    <row r="7" spans="1:6">
      <c r="A7" s="4" t="s">
        <v>825</v>
      </c>
      <c r="B7" s="4" t="s">
        <v>379</v>
      </c>
      <c r="F7" s="4" t="s">
        <v>379</v>
      </c>
    </row>
    <row r="8" spans="1:6">
      <c r="A8" s="4" t="s">
        <v>637</v>
      </c>
    </row>
    <row r="9" spans="1:6">
      <c r="A9" s="3" t="s">
        <v>820</v>
      </c>
    </row>
    <row r="10" spans="1:6">
      <c r="A10" s="4" t="s">
        <v>822</v>
      </c>
      <c r="F10" s="6" t="n">
        <v>2939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41</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02:00Z</dcterms:created>
  <dcterms:modified xmlns:dcterms="http://purl.org/dc/terms/" xmlns:xsi="http://www.w3.org/2001/XMLSchema-instance" xsi:type="dcterms:W3CDTF">2019-10-30T17:02:00Z</dcterms:modified>
</cp:coreProperties>
</file>